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ma"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Going Concern (Details Narrativ" sheetId="25" state="visible" r:id="rId25"/>
    <sheet xmlns:r="http://schemas.openxmlformats.org/officeDocument/2006/relationships" name="Summary of Significant Accoun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sheetId="32" state="visible" r:id="rId32"/>
    <sheet xmlns:r="http://schemas.openxmlformats.org/officeDocument/2006/relationships" name="Common Stock (Details 1)" sheetId="33" state="visible" r:id="rId33"/>
    <sheet xmlns:r="http://schemas.openxmlformats.org/officeDocument/2006/relationships" name="Common Stock (Details 2)" sheetId="34" state="visible" r:id="rId34"/>
    <sheet xmlns:r="http://schemas.openxmlformats.org/officeDocument/2006/relationships" name="Common Stock (Details Narrative"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Stock-Based Compensation (Det_5" sheetId="40" state="visible" r:id="rId40"/>
    <sheet xmlns:r="http://schemas.openxmlformats.org/officeDocument/2006/relationships" name="Stock-Based Compensation (Det_6" sheetId="41" state="visible" r:id="rId41"/>
    <sheet xmlns:r="http://schemas.openxmlformats.org/officeDocument/2006/relationships" name="Stock-Based Compensation (Det_7" sheetId="42" state="visible" r:id="rId42"/>
    <sheet xmlns:r="http://schemas.openxmlformats.org/officeDocument/2006/relationships" name="Stock-Based Compensation (Det_8"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Commitments and Contingencies_7" sheetId="53" state="visible" r:id="rId53"/>
    <sheet xmlns:r="http://schemas.openxmlformats.org/officeDocument/2006/relationships" name="Commitments and Contingencies_8"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Entity Registrant Name</t>
        </is>
      </c>
      <c r="B4" s="4" t="inlineStr">
        <is>
          <t>VOLITIONRX LIMITED</t>
        </is>
      </c>
    </row>
    <row r="5">
      <c r="A5" s="4" t="inlineStr">
        <is>
          <t>Entity Central Index Key</t>
        </is>
      </c>
      <c r="B5" s="4" t="inlineStr">
        <is>
          <t>000009331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3775261</v>
      </c>
    </row>
    <row r="20">
      <c r="A20" s="4" t="inlineStr">
        <is>
          <t>Entity Public Float</t>
        </is>
      </c>
      <c r="D20" s="6" t="n">
        <v>115639384</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6833</t>
        </is>
      </c>
    </row>
    <row r="24">
      <c r="A24" s="4" t="inlineStr">
        <is>
          <t>Entity Incorporation State Country Code</t>
        </is>
      </c>
      <c r="B24" s="4" t="inlineStr">
        <is>
          <t>DE</t>
        </is>
      </c>
    </row>
    <row r="25">
      <c r="A25" s="4" t="inlineStr">
        <is>
          <t>Entity Tax Identification Number</t>
        </is>
      </c>
      <c r="B25" s="4" t="inlineStr">
        <is>
          <t>91-1949078</t>
        </is>
      </c>
    </row>
    <row r="26">
      <c r="A26" s="4" t="inlineStr">
        <is>
          <t>Entity Interactive Data Current</t>
        </is>
      </c>
      <c r="B26" s="4" t="inlineStr">
        <is>
          <t>Yes</t>
        </is>
      </c>
    </row>
    <row r="27">
      <c r="A27" s="4" t="inlineStr">
        <is>
          <t>Entity Address Address Line 1</t>
        </is>
      </c>
      <c r="B27" s="4" t="inlineStr">
        <is>
          <t>13215 Bee Cave Parkway</t>
        </is>
      </c>
    </row>
    <row r="28">
      <c r="A28" s="4" t="inlineStr">
        <is>
          <t>Entity Address Address Line 2</t>
        </is>
      </c>
      <c r="B28" s="4" t="inlineStr">
        <is>
          <t>Suite 125</t>
        </is>
      </c>
    </row>
    <row r="29">
      <c r="A29" s="4" t="inlineStr">
        <is>
          <t>Entity Address Address Line 3</t>
        </is>
      </c>
      <c r="B29" s="4" t="inlineStr">
        <is>
          <t>Galleria Oaks B</t>
        </is>
      </c>
    </row>
    <row r="30">
      <c r="A30" s="4" t="inlineStr">
        <is>
          <t>Entity Address City Or Town</t>
        </is>
      </c>
      <c r="B30" s="4" t="inlineStr">
        <is>
          <t>Austin</t>
        </is>
      </c>
    </row>
    <row r="31">
      <c r="A31" s="4" t="inlineStr">
        <is>
          <t>Entity Address State Or Province</t>
        </is>
      </c>
      <c r="B31" s="4" t="inlineStr">
        <is>
          <t>TX</t>
        </is>
      </c>
    </row>
    <row r="32">
      <c r="A32" s="4" t="inlineStr">
        <is>
          <t>Entity Address Postal Zip Code</t>
        </is>
      </c>
      <c r="B32" s="4" t="inlineStr">
        <is>
          <t>78738</t>
        </is>
      </c>
    </row>
    <row r="33">
      <c r="A33" s="4" t="inlineStr">
        <is>
          <t>City Area Code</t>
        </is>
      </c>
      <c r="B33" s="4" t="inlineStr">
        <is>
          <t>646</t>
        </is>
      </c>
    </row>
    <row r="34">
      <c r="A34" s="4" t="inlineStr">
        <is>
          <t>Local Phone Number</t>
        </is>
      </c>
      <c r="B34" s="4" t="inlineStr">
        <is>
          <t>650-1351</t>
        </is>
      </c>
    </row>
    <row r="35">
      <c r="A35" s="4" t="inlineStr">
        <is>
          <t>Security 12b Title</t>
        </is>
      </c>
      <c r="B35" s="4" t="inlineStr">
        <is>
          <t>Common Stock, par value $0.001 per share</t>
        </is>
      </c>
    </row>
    <row r="36">
      <c r="A36" s="4" t="inlineStr">
        <is>
          <t>Trading Symbol</t>
        </is>
      </c>
      <c r="B36" s="4" t="inlineStr">
        <is>
          <t>VNRX</t>
        </is>
      </c>
    </row>
    <row r="37">
      <c r="A37" s="4" t="inlineStr">
        <is>
          <t>Security Exchange Name</t>
        </is>
      </c>
      <c r="B37" s="4" t="inlineStr">
        <is>
          <t>NYSEAMER</t>
        </is>
      </c>
    </row>
    <row r="38">
      <c r="A38" s="4" t="inlineStr">
        <is>
          <t>Icfr Auditor Attestation Flag</t>
        </is>
      </c>
      <c r="B38" s="4" t="inlineStr">
        <is>
          <t>false</t>
        </is>
      </c>
    </row>
    <row r="39">
      <c r="A39" s="4" t="inlineStr">
        <is>
          <t>Auditor Name</t>
        </is>
      </c>
      <c r="B39" s="4" t="inlineStr">
        <is>
          <t>Sadler, Gibb &amp; Associates, LLC</t>
        </is>
      </c>
    </row>
    <row r="40">
      <c r="A40" s="4" t="inlineStr">
        <is>
          <t>Auditor Firm Id</t>
        </is>
      </c>
      <c r="B40" s="4" t="inlineStr">
        <is>
          <t>3627</t>
        </is>
      </c>
    </row>
    <row r="41">
      <c r="A41" s="4" t="inlineStr">
        <is>
          <t>Auditor Location</t>
        </is>
      </c>
      <c r="B41"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4 - Property and Equipment</t>
        </is>
      </c>
      <c r="B4" s="4" t="inlineStr">
        <is>
          <t>Note 4 - Property and Equipment The Company’s property and equipment consist of the following amounts as of December 31, 2021 and December 31, 2020: December 31, 2021 Accumulated Net Carrying Cost Depreciation Value Useful Life $ $ $ Computer hardware and software 3 years 599,944 474,169 125,775 Laboratory equipment 5 years 3,032,108 1,434,347 1,597,761 Office furniture and equipment 5 years 293,427 213,244 80,183 Buildings 30 years 2,128,729 243,750 1,884,979 Building improvements 5-15 years 1,293,258 256,309 1,036,949 Land Not amortized 185,430 - 185,430 7,532,896 2,621,819 4,911,077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During the year ended December 31, 2021, the total capital expenditure was $1.0 million, the majority of which were purchases of laboratory equipment of $0.7 million. During the years ended December 31, 2021 and December 31, 2020, the Company recognized $812,109 and $627,555, respectively, in depreciation expense. During the year ended December 31, 2020, the Company sold laboratory equipment for cash proceeds of $293,312, resulting in a gain on disposal of equipment of $293,3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Note 5 - Intangible Assets</t>
        </is>
      </c>
      <c r="B4" s="4" t="inlineStr">
        <is>
          <t>Note 5 - Intangible Assets The Company’s intangible assets consist of patents, mainly acquired in the acquisition of Belgian Volition. The patents are being amortized over the assets’ estimated useful lives, which range from 8 to 20 years. December 31, 2021 Accumulated Net Carrying Cost Amortization Value $ $ $ Patents 1,178,135 961,259 216,876 December 31, 2020 Accumulated Net Carrying Cost Amortization Value $ $ $ Patents 1,256,064 934,423 321,641 During the years ended December 31, 2021 and December 31, 2020, the Company recognized $91,645 and $88,626, respectively, in amortization expense. The Company amortizes the long-lived assets on a straight-line basis with terms ranging from 8 to 20 years. The annual estimated amortization schedule over the next five years is as follows: 2022 $ 88,545 2023 $ 88,545 2024 $ 39,786 Total Intangible Assets $ 216,876 The Company periodically reviews its long-lived assets to ensure that their carrying value does not exceed their fair market value. The Company carried out such a review in accordance with ASC 360 as of December 31, 2021. The result of this review confirmed that the ongoing value of the patents was not impaired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6 - Related Party Transactions</t>
        </is>
      </c>
      <c r="B4" s="4" t="inlineStr">
        <is>
          <t xml:space="preserve">Note 6 - Related Party Transactions See Note 7 for common stock issued to related parties and Note 8 for stock options, warrants and RSUs issued to related parties. The Company has agreements with related parties for the purchase of products and consultancy services which are accrued under accruals and management and directors’ fees payable (se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Note 7 - Common Stock</t>
        </is>
      </c>
      <c r="B4" s="4" t="inlineStr">
        <is>
          <t>Note 7 - Common Stock As of December 31, 2021, the Company was authorized to issue 100 million shares of common stock par value $0.001 per share, of which 53,772,261 and 48,607,017 shares were issued as of December 31, 2021 and December 31, 2020, respectively. 2021 Stock Option Exercises During the year ended December 31, 2021 we issued a total of 77,451 shares of common stock from the cashless exercise of options, as follows: Stock Incentive Stock Options Price Per Share Shares Issued Date Plan # $ # January 13 - March 19, 2021 2011 7,634 3.35 948 February 2, 2021 2011 20,000 3.80 6,181 February 8, 2021 2011 15,000 4.00 5,769 February 8, 2021 2015 100,000 5.00 19,446 February 8 - February 9, 2021 2015 85,000 4.00 26,357 February 8, 2021 2015 50,000 3.25 18,750 277,634 77,451 2020 Stock Option Exercises During the year ended December 31, 2020 we issued a total of 147,268 shares of common stock from the exercise of options, as follows: Stock Incentive Stock Options Price Per Share Shares Issued Proceeds Date Plan # $ # $ February 24 - September 2, 2020 2011 11,599 2.35 2,752 Cashless January 7 - August 17, 2020 2011 307,500 2.50 69,230 Cashless August 12, 2020 2011 15,000 2.50 15,000 37,500 January 7 - August 17, 2020 2011 307,500 3.00 38,800 Cashless August 12, 2020 2011 15,000 3.00 15,000 45,000 January 7, 2020 2011 10,000 4.00 1,853 Cashless January 7, 2020 2015 25,000 4.00 4,633 Cashless 691,599 147,268 82,500 2021 RSU Settlements During the year ended December 31, 2021 we issued a total of 24,712 shares of common stock from the settlement of RSUs, as follows: Restricted Stock Units Vested Price Settled Per Share Shares Issued Shares Withheld for Tax Date # $ # # January 20, 2021 5,000 4.10 3,000 2,000 April 21, 2021 26,250 3.44 21,712 4,538 2021 Equity Capital Raises On February 10, 2021, the Company entered into an underwriting agreement with Cantor Fitzgerald &amp; Co (“Cantor”), in connection with an underwritten public offering of 3,809,524 shares (the “Firm Shares”) of the Company’s common stock, pursuant to the Company’s effective shelf registration statement on Form S-3 (File No. 333-227248) and related prospectuses. Cantor purchased the Firm Shares from the Company at a price of $4.9533 per share on February 12, 2021. The net proceeds received by the Company for the sale and issuance of the Firm Shares were approximately $18.9 million. Under the terms of the underwriting agreement, the Company granted Cantor an option, exercisable for 30 days, to purchase up to an additional 571,428 shares of common stock at the same price per share as the Firm Shares which option was not exercised. 2020 Equity Capital Raises On May 20, 2020, the Company entered into an underwriting agreement with National Securities Corporation, acting on its own behalf and as representative of the several underwriters, in connection with the public offering, issuance and sale by the Company of 4,365,000 shares of the Company’s common stock, at the public offering price of $2.75 per share (less underwriting discounts and commissions), pursuant to the Company’s effective shelf registration statement on Form S-3 (File No. 333-227248) and related prospectuses. Under the terms of the underwriting agreement, the Company granted the underwriters an option, exercisable for 30 days to purchase up to 654,750 additional shares of the Company’s common stock to cover overallotments, if any, at the public offering price of $2.75 per share, less underwriting discounts and commissions. On May 21, 2020, the underwriters exercised the overallotment option in full. As a result of the equity capital raise, the Company issued a total of approximately 5 million shares for aggregate gross proceeds of $13.8 million. Additionally, in connection with this transaction, $1.1 million was incurred in fees relating to the equity offering, resulting in net proceeds to the Company of $12.7 million. Equity Distribution Agreements On September 24, 2021, the Company entered into an equity distribution agreement (the “2021 EDA”) with Cantor and Oppenheimer &amp; Co. Inc. (“Oppenheimer”), to sell shares of its common stock having an aggregate offering price of up to $25.0 million from time-to-time, through an “at the market offering program” pursuant to the Company’s effective “shelf” registration statement on Form S-3 (File No. 333-259783) and related prospectuses, through Cantor and Oppenheimer each acting as the Company’s agent and/or principal. The Company was not obligated to sell any shares under the 2021 EDA. From inception through December 31, 2021, the Company raised aggregate net proceeds (net of broker’s commissions and fees) of approximately $0.7 million under the 2021 EDA through the sale of 190,600 shares of its common stock. The 2021 EDA replaced the 2020 EDA effective as of November 8, 2021. See Note 11 for additional details regarding the Company’s equity distribution agreements subsequent to December 31, 2021. On November 10, 2020, the Company entered into an equity distribution agreement (the “2020 EDA”) with Cantor and Oppenheimer to sell shares of its common stock having an aggregate offering price of up to $25.0 million from time-to-time, through an “at the market offering program” pursuant to the Company’s effective “shelf” registration statement on Form S-3 (File No. 333-227248) and related prospectuses, through Cantor and Oppenheimer each acting as the Company’s agent and/or principal. The Company was not obligated to sell any shares under the 2020 EDA. During the year ended December 31, 2021 (and from inception of the 2020 EDA), the Company raised aggregate net proceeds (net of broker’s commissions and fees) of $2.7 million under the 2020 EDA through the sale of 754,348 shares of its common stock. No further sales will be made under the 2020 EDA. On September 7, 2018, the Company entered into an equity distribution agreement (as amended, the “2018 EDA”) with Oppenheimer to sell shares of common stock having an aggregate offering price of up to $10.0 million from time-to-time, through an “at the market offering program” pursuant to the Company’s effective shelf registration statement on Form S-3 (File No 333-227248) and related prospectuses, through Oppenheimer acting as the Company’s agent and/or principal. From inception through the full utilization of the 2018 EDA during the March 31, 2021 quarter, the Company raised aggregate net proceeds (net of broker’s commissions and fees) of approximately $9.7 million under the 2018 EDA through the sale of 2,539,606 shares of its common stock. During the year ended December 31, 2021, the Company raised aggregate net proceeds (net of broker’s commissions and fees) of $1.2 million under the 2018 EDA through the sale of 308,609 shares of its common stock. During the year ended December 31, 2020, the Company raised aggregate net proceeds (net of broker’s commissions and fees) of $8.5 million under the 2018 EDA through the sale of 2,227,797 shares of its common stock. No further sales will be made under the 2018 EDA. 2020 Issuances Upon Warrant Exercises For the year ended December 31, 2021 no warrants were exercised. During the year ended December 31, 2020 a total of 25,000 warrants were exercised to purchase shares of common stock, as follows: Warrants Exercised Price Per Share Shares Issued Proceeds Date # $ # $ September 18, 2020 25,000 2.47 25,000 61,750 2020 Stock Issuance for Services On January 9, 2020, 73,263 shares were issued as fully paid shares of common stock valued at $333,969 as compensation to a managing director of Volition Germany (see Note 10(f)). 2020 Stock Repurchase On January 12, 2020, the Company purchased from its Chief Medical Officer 11,364 shares of its common stock at $4.79 per share, for a total cost to the Company of $54,434. These shares were subsequently ret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Note 8 - Stock-based Compensation</t>
        </is>
      </c>
      <c r="B4" s="4" t="inlineStr">
        <is>
          <t>Note 8 - Stock-Based Compensation a) Warrants The following table summarizes the changes in warrants outstanding of the Company during the years ended December 31, 2021 and December 31, 2020: Weighted Average Number of Exercise Price Warrants $ Outstanding at December 31, 2019 190,000 2.90 Granted 50,000 3.45 Exercised (25,000 ) 2.47 Expired (40,000 ) 4.53 Outstanding at December 31, 2020 175,000 2.75 Granted 310,000 4.52 Exercised - - Expired - - Outstanding at December 31, 2021 485,000 3.88 Exercisable at December 31, 2021 175,000 2.75 2021 Effective January 1, 2021, the Company granted warrants to purchase 125,000 shares of common stock to a Company employee for services to the Company. These warrants vest on January 1, 2022 (subject to continued employment through such date) and expire on January 1, 2027, with an exercise price of $3.95 per share. The Company has calculated the estimated fair market value of these warrants at $242,877, using the Black-Scholes model and the following assumptions: term 3.5 years, stock price $3.80, exercise price $3.95, 74.53% volatility, 0.50% risk free rate, and no forfeiture rate. Effective February 1, 2021, the Company granted warrants to purchase 185,000 shares of common stock to a Company employee for services to the Company. These warrants vest on February 1, 2022 (subject to continued employment through such date) and expire on February 1, 2027, with an exercise price of $4.90 per share. The Company has calculated the estimated fair market value of these warrants at $459,352, using the Black-Scholes model and the following assumptions: term 3.5 years, stock price $4.80, exercise price $4.90, 75.03% volatility, 0.59% risk free rate, and no forfeiture rate. 2020 Effective February 26, 2020, the vesting criteria of the remaining installment of a warrant originally granted March 20, 2013 to an officer of the Company, and previously amended, was deemed met pursuant to the approval of the Compensation Committee, resulting in the vesting of the Warrant as to 125,000 shares effective February 26, 2020, with an expiration date of February 26, 2023. Effective March 1, 2020, the Company granted warrants to purchase 50,000 shares of common stock to a Company employee for services to the Company. These warrants vest on September 1, 2021 (subject to continued employment through such date) and expire on March 1, 2026, with an exercise price of $3.45 per share. The Company has calculated the estimated fair market value of these warrants at $86,771, using the Black-Scholes model and the following assumptions: term 3.75 years, stock price $3.44, exercise price $3.45, 69.03% volatility, 0.95% risk free rate, and no forfeiture rate. Below is a table summarizing the warrants issued and outstanding as of December 31, 2021. The warrants outstanding have a weighted average price of $3.88 per share and an aggregate weighted average remaining contractual life of 3.96 years. The warrants exercisable have a weighted average price of $2.75 per share. Weighted Average Proceeds to Exercise Remaining Company if Number Number Price Contractual Exercised Outstanding Exercisable $ Life (Years) $ 125,000 125,000 2.47 1.15 308,750 50,000 50,000 3.45 4.17 172,500 125,000 - 3.95 5.01 493,750 185,000 - 4.90 5.09 906,500 485,000 175,000 1,881,500 Stock-based compensation expense related to warrants of $701,781 and $68,541 was recorded for the years ended December 31, 2021, and December 31, 2020, respectively. Total remaining unrecognized compensation cost related to non-vested warrants is approximately $39,013 and is expected to be recognized over a period of 0.09 years. As of December 31, 2021, the total intrinsic value of warrants was $83,750. b) Options The Company currently has options outstanding under both its 2011 Equity Incentive Plan (the “2011 Plan”) (for option issuances prior to 2016,) and its 2015 Stock Incentive Plan (the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On June 15, 2018, the Board of Directors adopted a subsequent amendment to the 2015 Plan to increase the number of shares of common stock available for issuance under such Plan by 750,000 shares to an aggregate maximum of 3,250,000 shares, which amendment was approved by the stockholders at an annual meeting held on September 7, 2018. On March 27, 2019, the Board of Directors adopted a subsequent amendment to the 2015 Plan to increase the number of shares of common stock available for issuance under such Plan by 1,000,000 shares to an aggregate maximum of 4,250,000 shares, which amendment was approved by the stockholders at an annual meeting held on June 14, 2019. On March 31, 2021, the Board of Directors adopted a subsequent amendment to the 2015 Plan to increase the number of shares of common stock available for issuance under such Plan by 1,750,000 shares to an aggregate maximum of 6,000,000 shares, which amendment was approved by the stockholders at an annual meeting held on June 17, 2021.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s ended December 31, 2021 and December 31, 2020: Weighted Average Number of Exercise Price Options $ Outstanding at December 31, 2019 4,169,301 3.88 Granted 845,000 3.60 Exercised (691,599 ) 2.81 Expired/Cancelled (44,083 ) 4.21 Outstanding at December 31, 2020 4,278,619 4.00 Granted 1,090,000 3.41 Exercised (277,634 ) 4.19 Expired/Cancelled (63,467 ) 3.64 Outstanding at December 31, 2021 5,027,518 3.87 Exercisable at December 31, 2021 3,937,518 4.00 2021 Effective May 20, 2021, the Company granted stock options to purchase 40,000 shares of common stock to a Company employee in exchange for services provided to the Company. These options vest on May 20, 2022 and were initially scheduled to expire six years after the grant date, with an exercise price of $3.60 per share. The Company extended the expiration date to ten years after the original grant date. The Company has calculated the estimated fair market value of these options at $73,641, using the Black-Scholes model and the following assumptions: term 3.5 years, stock price $3.50, exercise price $3.60, 76.16% volatility, 0.58% risk free rate, and no forfeiture rate. During the year ended December 31, 2021, the Company modified a total of 3,342,518 options to extend their expiration dates to ten years from the original dates of grant. This resulted in $2,450,349 of expense. The following table summarizes the amendments to the expiration dates of various options approved during the year ended December 31, 2021. Except as otherwise noted, the expiration dates for all options in the table below were extended from six years to ten years from the original date of grant. Amendment Equity Incentive Stock Options Grant New Expiration Option Expense Date Plan # Date Date $ July 14, 2021 (i) 2011 292,000 July 23, 2015 July 23, 2025 442,273 July 14, 2021 2011 6,367 March 20, 2013 March 20, 2023 4,151 July 14, 2021 2011 8,151 September 2, 2013 September 2, 2023 6,009 September 21, 2021 2015 335,000 April 13, 2020 April 13, 2030 163,945 September 21, 2021 (ii) 2015 89,163 January 23, 2018 January 23, 2028 24,194 September 21, 2021 (ii) 2015 308,066 February 13, 2017 February 13, 2027 127,719 November 3, 2021 2015 760,000 April 15, 2016 April 15, 2026 984,511 November 3, 2021 2015 15,000 June 23, 2016 June 23, 2026 19,582 November 3, 2021 2015 50,000 January 1, 2017 January 1, 2027 32,456 November 3, 2021 2015 387,934 March 30, 2017 March 30, 2027 224,901 November 3, 2021 2015 615,837 January 23, 2018 January 23, 2028 213,646 December 8, 2021 2015 425,000 April 13, 2020 April 13, 2030 180,267 December 8, 2021 2015 10,000 December 1, 2020 December 1, 2030 5,209 December 8, 2021 2015 40,000 May 20, 2021 May 20, 2031 21,486 3,342,518 2,450,349 (i) The expiration date of these options were extended from five and a half years to ten years from the original date of grant. (ii) These options were previously amended on December 16, 2019 and amended again on September 21, 2021. Effective August 3, 2021, the Company approved the granting of options under the 2015 Stock Incentive Plan vesting upon achievement of certain corporate goals (see additional details in Note 10(h)). Pursuant to this approval, the Company granted stock options to purchase an aggregate of 926,640 shares of common stock to various personnel (including directors, executives, members of management and employees of the Company and/or its subsidiaries) in exchange for services provided to the Company and/or its subsidiaries. These options vest over two years with options to purchase up to 463,328 shares vesting on August 3, 2022, and options to purchase up to 463,312 shares vesting on August 3, 2023, subject to continued service by the optionee, and expire 10 years from the date of grant with an exercise price of $3.40 per share. The actual number of options that are eligible for the time-based vesting is contingent upon the timely achievement of certain pre-determined corporate goals by the Company and/or its subsidiaries as set forth in the grant documents. The Company has calculated the estimated fair market value of these options at $1,811,216, using the Black-Scholes model and the following assumptions: term 5.5 years, stock price $3.31, exercise price $3.40, 69.13% volatility, 1.19% risk free rate, and no forfeiture rate. Effective September 7, 2021, the Company granted stock options to purchase 50,000 shares of common stock to two employees in exchange for services provided to the Company and/or its subsidiaries. These options vest over two years with 25,000 shares vesting on September 7, 2022, and 25,000 shares vesting on September 7, 2023 subject to continued service by the optionee, and expire 10 years from the date of grant with an exercise price of $3.40 per share. The Company has calculated the estimated fair market value of these options at $98,322, using the Black-Scholes model and the following assumptions: term 5.5 years, stock price $3.32, exercise price $3.40, 68.98% volatility, 1.38% risk free rate, and no forfeiture rate. Effective October 4, 2021, the Company approved the granting of options under the 2015 Plan vesting upon achievement of certain corporate goals (see additional details in Note 10 (h)). Pursuant to this approval the Company granted stock options to purchase 73,360 shares of common stock to an employee in exchange for services provided to the Company and/or its subsidiaries. These options vest over two years with 36,680 shares vesting on October 4, 2022, and 36,680 shares vesting on October 4, 2023, subject to continued service by the optionee, and expire 10 years from the date of grant with an exercise price of $3.40 per share. The actual number of options that are eligible for the time-based vesting is contingent upon the timely achievement of certain pre-determined corporate goals by the Company and/or its subsidiaries as set forth in the grant documents. The Company has calculated the estimated fair market value of these options at $128,003, using the Black-Scholes model and the following assumptions: term 5.5 years, stock price $3.04, exercise price $3.40, 68.80% volatility, 1.49% risk free rate, and no forfeiture rate. 2020 Effective April 13, 2020, the Company granted stock options to purchase 835,000 shares of common stock to various Company personnel (including directors, executives, members of management and employees) in exchange for services provided to the Company. These options vested on April 13, 2021 and were initially scheduled to expire 6 years after the grant date, with an exercise price of $3.60 per share. In 2021, the Company extended the expiration date to ten years after the original grant date for the remaining outstanding options. The Company has calculated the estimated fair market value of these options at $1,481,709, using the Black-Scholes model and the following assumptions: term 3.5 years, stock price $3.52, exercise price $3.60, 72.94% volatility, 0.54% risk free rate, and no forfeiture rate. Effective December 1, 2020, the Company granted stock options to purchase 10,000 shares of common stock to a Company employee for services to the Company. These options vested on December 1, 2021 and were initially scheduled to expire 6 years after the grant date, with an exercise price of $3.40 per share. In 2021, the Company extended the expiration date to ten years after the original grant date. The Company has calculated the estimated fair market value of these options at $16,315 using the Black-Scholes model and the following assumptions: term 3.5 years, stock price $3.30, exercise price $3.40, 71.60% volatility, 0.55% risk free rate, and no forfeiture rate. Below is a table summarizing the options issued and outstanding as of December 31, 2021, all of which were issued pursuant to the 2011 Plan (for option issuances prior to 2016) or the 2015 Plan (for option issuances commencing in 2016)and which have a weighted average exercise price of $3.87 per share and an aggregate weighted average remaining contractual life of 6.25 years. Weighted Average Proceeds to Exercise Remaining Company if Number Number Price Contractual Life Exercised Outstanding Exercisable $ (Years) $ 635,000 635,000 3.25 3.12 2,063,750 2,717 2,717 3.35 1.67 9,102 1,060,000 10,000 3.40 9.60 3,604,000 800,000 760,000 3.60 8.35 2,880,000 1,682,837 1,682,837 4.00 4.76 6,731,348 11,801 11,801 4.35 1.44 51,334 89,163 89,163 4.38 6.07 390,534 50,000 50,000 4.80 5.01 240,000 696,000 696,000 5.00 5.24 3,480,000 5,027,518 3,937,518 19,450,068 Stock-based compensation expense related to stock options of $1,069,605 and $1,220,165 was recorded for the year ended December 31, 2021 and December 31, 2020 respectively. Total remaining unrecognized compensation cost related to non-vested stock options is approximately $1,458,282 and is expected to be recognized over a period of 1.76 years. As of December 31, 2021, the total intrinsic value of stock options was $nil. As of December 31, 2021, an aggregate of 374,352 shares of common stock remained available for future issuance under the 2015 Plan. c) Restricted Stock Units (RSUs) Below is a table summarizing the RSUs issued and outstanding as of December 31, 2021, all of which were issued pursuant to the 2015 Stock Incentive Plan. Weighted Average Number of Exercise Price RSUs $ Outstanding at December 31, 2019 - - Granted 67,500 3.47 Outstanding at December 31, 2020 67,500 3.47 Granted 789,500 3.33 Vested (31,250 ) 3.55 Cancelled (15,000 ) 3.30 Outstanding at December 31, 2021 810,750 3.33 2021 Effective January 1, 2021, the Company granted RSUs of 5,000 shares of common stock to a Company employee in exchange for services provided to the Company. These RSUs vested immediately, on January 1, 2021 and resulted in the issuance of 3,000 shares (the remaining 2,000 shares were withheld for taxes and returned as authorized shares under the 2015 Plan) and total compensation expense of $19,450. Effective March 25, 2021, the Company granted aggregate RSUs of 30,000 shares of common stock to two non-executive directors in exchange for services provided to the Company. These RSUs vest over two years, with 50% vesting on each of March 25, 2022 and March 25, 2023, subject to continued service, and will result in total compensation expense of $107,700. On March 25, 2021, 15,000 RSUs previously granted to a non-executive director were cancelled and returned as authorized shares under the 2015 Plan upon the resignation of such director prior to vesting. On April 13, 2021, 26,250 RSUs vested and resulted in the issuance of 21,712 shares (the remaining 4,538 shares were withheld for taxes and returned as authorized shares under the 2015 Plan). Effective May 1, 2021, the Company granted RSUs of 150,000 shares of common stock to an employee in exchange for services provided to the Company. These RSUs vest over three years with 50,000 units vesting on each of May 1, 2022, May 1, 2023 and May 1, 2024, respectively, subject to continued service, and will result in total compensation expense of $496,500. Effective August 3, 2021, the Company approved the granting of RSUs under the 2015 Plan vesting upon achievement of certain corporate goals (see additional details in Note 10(h)). Pursuant to this approval, the Company granted RSUs of 460,191 shares of common stock to various personnel (including directors, executives, members of management and employees of the Company and/or its subsidiaries) in exchange for services provided to the Company and/or its subsidiaries. The actual number of RSUs that are eligible for the time-based vesting is contingent based upon the timely achievement of certain pre-determined corporate goals by the Company and/or its subsidiaries as set forth in the grant documents as well as continued service by the participant through the applicable vesting date. The RSUs eligible for vesting shall vest over two years with up to 230,102 units vesting on August 3, 2022, and up to 230,089 units vesting on August 3, 2023 and will result in total compensation expense of $1,523,232. Effective September 7, 2021, the Company granted RSUs of 38,000 shares of common stock to various employees of the Company and/or its subsidiaries in exchange for services provided to the Company and/or its subsidiaries. These RSUs vest over two years with 19,000 units vesting on September 7, 2022, and 19,000 units vesting on September 7, 2023, subject to continued service and will result in total compensation expense of $126,160. Effective October 4, 2021, the Company approved the granting of RSUs under the 2015 Plan vesting upon achievement of certain corporate goals (see additional details in Note 10 (h)). Pursuant to this approval, the Company granted RSUs of 39,809 shares of common stock to an employee of the Company and/or its subsidiaries in exchange for services provided to the Company and/or its subsidiaries. The actual number of RSUs that are eligible for the time-based vesting is contingent based upon the timely achievement of certain pre-determined corporate goals by the Company and/or its subsidiaries as set forth in the grant documents. These RSUs vest over two years with 19,905 units vesting on October 4, 2022, and 19,904 units vesting on October 4, 2023, subject to continued service by the participant through the applicable vesting dates, and will result in total compensation expense of $121,019. Effective November 1, 2021, the Company granted RSUs of 43,500 shares of common stock to an employee of the Company and/or its subsidiaries in exchange for services provided to the Company and/or its subsidiaries. These RSUs vest over two years with 21,750 units vesting on November 1, 2022, and 21,750 units vesting on November 1, 2023, subject to continued service and will result in total compensation expense of $152,685. Effective December 15, 2021, the Company granted RSUs of 23,000 shares of common stock to various employees of the Company and/or its subsidiaries in exchange for services provided to the Company and/or its subsidiaries. These RSUs vest over two years with 11,500 units vesting on December 15, 2022, and 11,500 units vesting on December 15, 2023, subject to continued service and will result in total compensation expense of $77,740. 2020 Effective April 13, 2020, the Company granted RSUs of 52,500 shares of common stock to various Company personnel (including a director and an employee) in exchange for services provided to the Company. These RSUs vest over two years, with 50% vesting on each of April 13, 2021 and April 13, 2022 and will result in total compensation expense of $184,800. Effective December 1, 2020, the Company granted RSUs of 15,000 shares of common stock to a non-executive director of the Company in exchange for services provided to the Company. These RSUs vest over two years, with 50% vesting on each of December 1, 2021 and December 1, 2022 and will result in total compensation expense of $49,500. Below is a table summarizing the RSUs issued and outstanding as of December 31, 2021 of which the last to vest have a remaining contractual life of 2.33 years. Weighted Average Remaining Number Share Price Contractual Life Outstanding $ (Years) 39,809 3.04 1.26 610,191 3.31 1.10 38,000 3.32 1.18 23,000 3.38 1.46 43,500 3.51 1.34 26,250 3.52 0.28 30,000 3.59 0.73 810,750 1.13 Stock-based compensation expense related to RSUs of $898,910 and $102,786 was recorded in the year ended December 31, 2021, and December 31, 2020, respectively. Total remaining unrecognized compensation cost related to non-vested RSUs is $1,807,140. As of December 31, 2021, the total intrinsic value of RSUs was $3,9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9 - Income Taxes</t>
        </is>
      </c>
      <c r="B4" s="4" t="inlineStr">
        <is>
          <t xml:space="preserve">Note 9 - Income Taxes The Company has estimated net operating losses carry-forward for the years ended December 31, 2021 and 2020 of $24.4 million and $24.0 million, respectively, available to offset taxable income in future years. The significant components of deferred income taxes and assets as of December 31, 2021 and December 31, 2020 are as follows: December 31, 2021 December 31, 2020 Net Deferred Tax Asset $ $ Excess of tax over book depreciation and amortization (8,330 ) (966 ) ROU Asset (28,657 ) (69,407 ) Lease Liability 47,301 73,407 Accrued expenses 1,199 1,154 Unrealized Gain/Loss 103,106 - Stock-based compensation 186,252 21,533 Net Operating Losses carry-forward 24,390,040 24,011,113 Research and development tax credits 606,729 390,666 Gross deferred tax assets 25,297,640 24,427,500 Valuation allowance (25,297,640 ) (24,427,500 ) Net deferred tax asset - - Change in Valuation Allowance (870,140 ) December 31, 2021 December 31, 2020 Summary Rate Reconciliation % % Federal statutory rate 21.0 21.0 State income taxes, net of federal benefit - - Permanent Differences (4.8 ) 6.1 Stock based compensation (0.6 ) (1.3 ) Federal Research &amp; Development Credits 0.5 0.5 Foreign taxes 1.5 7.4 Federal Deferred Rate Decrease (14.4 ) - Change in Valuation Allowance (3.2 ) (33.7 ) Total - - Disclosure Amounts December 31, 2021 $ Net Operating Losses - United States 32,130,715 Net Operating Losses - Foreign 78,460,307 Credit Carryforward - United States - Credit Carryforward - Foreign 606,730 Increase in Valuation Allowance 870,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10 - Commitments and Contingencies</t>
        </is>
      </c>
      <c r="B4" s="4" t="inlineStr">
        <is>
          <t>Note 10 - Commitments and Contingencies a) Finance Lease Obligations In 2015, the Company entered into an equipment finance lease to purchase three Tecan machines (automated liquid handling robots) for €550,454, maturing May 2020. As of December 31, 2021, the balance payable was $nil. In 2016, the Company entered into a real estate capital lease with ING Asset Finance Belgium S.A. (“ING”) to purchase a property located in Belgium for €1.12 million, maturing May 2031, with implicit interest of 2.62%. As of December 31, 2021, the balance payable was $558,613. In 2018, the Company entered into a capital lease with BNP Paribas leasing solutions to purchase a freezer for the Belgium facility for €25,000, maturing January 2022, with implicit interest of 1.35%. The leased equipment is amortized on a straight-line basis over 5 years. As of December 31, 2021, the balance payable was $1,431. The following is a schedule showing the future minimum lease payments under financing leases by years and the present value of the minimum payments as of December 31, 2021. 2022 $ 62,620 2023 $ 61,191 2024 $ 61,190 2025 $ 61,190 2026 $ 61,191 Greater than 5 years $ 328,883 Total $ 636,265 Less: Amount representing interest $ (76,221 ) Present value of minimum lease payments $ 560,044 b) Operating Lease Right-of-Use Liabilitie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4.50% and the weighted average remaining lease term is 29 months. As of December 31, 2021, operating lease right-of-use assets and liabilities arising from operating leases were $383,551 and $388,471, respectively. During the year ended December 31, 2021, cash paid for amounts included for the measurement of lease liabilities was $195,753 and the Company recorded operating lease expense of $199,793. The following is a schedule showing the future minimum lease payments under operating leases by years and the present value of the minimum payments as of December 31, 2021. 2022 $ 178,721 2023 $ 161,071 2024 $ 55,331 2025 $ 5,200 Total Operating Lease Obligations $ 400,323 Less: Amount representing interest $ (11,852 ) Present Value of minimum lease payments $ 388,471 The Company’s office space leases are short term, and the Company has elected under the short-term recognition exemption not to recognize them on the balance sheet. During the year ended December 31, 2021, $79,623 was recognized in short-term lease costs associated with the office space lease in Singapore. The annual payments remaining for such short-term office leases were as follows: 2022 $ 38,129 Total Operating Lease Liabilities $ 38,129 c) Grants Repayable In 2010, the Company entered into an agreement with the Walloon Region government in Belgium for a colorectal cancer research grant for €1,048,020. Per the terms of the agreement, €314,406 of the grant is to be repaid by installments over the period from June 30, 2014 to June 30, 2023. The Company has recorded the balance of €733,614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and the 6% royalty on revenue, is twice the amount of funding received. As of December 31, 2021, the grant balance repayable was $62,571. In 2018, the Company entered into an agreement with the Walloon Region government in Belgium for a colorectal cancer research grant for €605,000. Per the terms of the agreement, €181,500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and the 3.53% royalty on revenue, is equal to the amount of funding received. As of December 31, 2021, the grant balance repayable was $122,116. In 2020, the Company entered into an agreement with the Walloon Region government in Belgium for a research grant for €495,000. Per the terms of the agreement, €148,500 of the grant is to be repaid by installments over 10 years commencing in 2023. In the event that the Company receives revenue from products or services as defined in the agreement, it is due to pay a 2.89% royalty on such revenue to the Walloon Region. The maximum amount payable to the Walloon Region, in respect of the aggregate of the amount repayable of €148,500 and the 2.89% royalty on revenue, is equal to the amount of funding received. As of December 31, 2021, the grant balance repayable was $58,800. In 2020, the Company entered into an agreement with the Walloon Region government in Belgium for a research grant for €929,433. Per the terms of the agreement, €278,830 of the grant is to be repaid by instalments over 15 years commencing in 2022. In the event that the Company receives revenue from products or services as defined in the agreement, it is due to pay a 4.34% royalty on such revenue to the Walloon Region. The maximum amount payable to the Walloon Region, in respect of the aggregate of the amount repayable of €278,830 and the 4.34% royalty on revenue, is equal to the amount of funding received. As of December 31, 2021, the grant balance repayable was $52,834. As of December 31, 2021, the balance repayable was $296,321 and the annual payments remaining were as follows: 2022 $ 44,289 2023 $ 42,589 2024 $ 18,482 2025 $ 20,344 2026 $ 26,741 Greater than 5 years $ 143,876 Total Grants Repayable $ 296,321 d) Long-Term Debt In 2016, the Company entered into a 7-year loan agreement with Namur Invest for €440,000 with a fixed interest rate of 4.85%, maturing December 2023. As of December 31, 2021, the principal balance payable was $171,102. In 2016, the Company entered into a 15-year loan agreement with ING for €270,000 with a fixed interest rate of 2.62%, maturing December 2031. As of December 31, 2021, the principal balance payable was $219,303. In 2017, the Company entered into a 4-year loan agreement with Namur Invest for €350,000 with a fixed interest rate of 4.00%, maturing June 2021. As of December 31, 2021, the principal balance payable was $0. In 2017, the Company entered into a 7-year loan agreement with SOFINEX for up to €1 million with a fixed interest rate of 4.50%, maturing September 2024. As of December 31, 2021, €1 million has been drawn down under this agreement and the principal balance payable was $739,473. In 2018, the Company entered into a 4-year loan agreement with Namur Innovation and Growth for €500,000 with fixed interest rate of 4.00%, maturing June 2022. As of December 31, 2021, the principal balance payable was $86,208. In 2019, the Company entered into a 4-year loan agreement with Namur Innovation and Growth for €500,000 with fixed interest rate of 4.80%, maturing September 2024. As of December 31, 2021, the principal balance payable was $454,832. On October 13, 2020, the Company entered into a 10-year loan agreement with Namur Invest for a maximum of €830,000 with fixed interest rate of 4.00%, maturing March 2021. As of December 31, 2021, the amount that has been drawn down under this agreement was €778,588, representing a principal balance payable of $885,761. On November 23, 2021, the Company entered into a 3 ½ year loan agreement with SOFINEX for a maximum of €450,000 with fixed interest rate of 5.00%, maturing June 2025. As of December 31, 2021, the amount that has been drawn down under this agreement was €450,000, representing a principal balance payable of $511,943. As of December 31, 2021, the total balance for long-term debt payable was $3,068,622 and the payments remaining were as follows: 2022 $ 926,743 2023 $ 839,657 2024 $ 686,782 2025 $ 226,822 2026 $ 139,914 Greater than 5 years $ 613,532 Total $ 3,433,450 Less: Amount representing interest $ (364,828 ) Total Long-Term Debt $ 3,068,622 e) Collaborative Agreement Obligations In 2016, the Company entered into a research co-operation agreement with DKFZ, in Germany for a 5-year period for €400,000. As of December 31, 2021, $227,530 is still to be paid by the Company under this agreement. In 2017, the Company entered into a clinical study research agreement with the University of Michigan for a 3-year period for up to $3 million. This agreement was amended in February 2020 to redefine a new clinical study. Pursuant to the terms of the amendment, the parties acknowledged that, although not fully completed, the requirements of the original clinical study had been satisfied, including any and all payment obligations by Volition America. Further, the Amendment provided that a new clinical study would be undertaken at no additional cost to Volition America. As of December 31, 2021, $nil is still to be paid by the Company under this agreement. In 2018, the Company entered into a research collaboration agreement with the University of Taiwan for a 3-year period for a cost to the Company of up to $2.55 million payable over such period. As of December 31, 2021, $510,000 is still to be paid by the Company under this agreement. In 2019, the Company entered into a funded sponsored research agreement with the Texas A&amp;M University (“TAMU”) in consideration for the license granted to the Company for a 5-year period for a cost to the Company of up to $400,000 payable over such period. As of December 31, 2021, $58,775 is still to be paid by the Company under this agreement. On September 16, 2020, the Company entered into a research agreement for the bioinformatic analysis of cell-free DNA fragments from whole-genome sequencing with the Hebrew University of Jerusalem for 6 months for a cost to the Company of €54,879. As of December 31, 2021, $17,196 is still to be paid by the Company under this agreement. As of December 31, 2021, the total amount to be paid for future research and collaboration commitments was approximately $813,501 and the annual payments remaining were as follows: 2022 $ 813,501 Total Collaborative Agreement Obligation $ 813,501 f) Other Commitments Volition Vet On October 25, 2019, the Company entered into an agreement with TAMU for provision of in-kind services of personnel, animal samples and laboratory equipment in exchange for a non-controlling interest of 7.5% in Volition Vet with an additional 5%, vesting in a year from the date of the agreement, giving TAMU in aggregate, a 12.5% equity interest as of such date. As of December 31, 2021, TAMU has a 12.5%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Upon considering the definition of a business, as defined in ASC 805 “Business Combinations,” - The Company agreed to terms of the transaction on December 13, 2019 and closed on January 10, 2020. Pursuant to the transaction agreement, the Company purchased all outstanding shares of Octamer. In exchange, the Company agreed to issue 73,263 newly-issued restricted shares of Company common stock valued at $333,969 (based on the $4.56 per share volume weighted trading price for the five days prior to December 13, 2019), committed to pay approximately €350,000, subject to adjustments, and agreed to pay off certain Octamer expenses leading up to the agreement (representing net liabilities of $6,535). At closing, the Company issued 73,263 restricted shares of Company common stock, paid an adjusted amount of approximately $357,000 (€321,736) and recorded a holdback liability of $55,404 (€50,000) to be paid after the holdback period of 9 months following the closing (subject to offset for breaches of representations and warranties). During the three months ended March 31, 2021, an amount of €43,152 was paid in full settlement of the amount due. The Company has no further financial obligations under the transaction agreement. In connection with the transaction agreement, the Company also entered into a 2-year Managing Director’s agreement with the founder of Octamer to continue to manage Volition Germany for a payment of €288,000 payable in equal monthly installments over such 2-year period and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5 years post-closing. The Company recorded approximately $753,000 in compensation expense during the year 2020, as a result of cash paid, holdback liability, stock issued and assumption of expenses. As of December 31, 2021, $nil is still to be paid by the Company under the Managing Director’s agreement, $229 is currently payable under the 6% royalty agreement on sales to date (towards the Company’s aggregate minimum royalty obligation of $134,217). The holdback liability of $55,404 (€50,000) outstanding at December 31, 2020, was settled during the year ended December 31, 2021 by an amount of €43,152 in full settlement of the amount due. The Company has no further financial obligations under the Managing Director’s agreement, but has a continuing obligation under the 6% royalty agreement. Volition America On November 3, 2020, the Company entered into a professional services master agreement with Diagnostic Oncology CRO, LLC to conduct a pivotal clinical trial and provide regulatory submission and reimbursement related services. Under the terms of the agreement Diagnostic Oncology CRO, LLC will provide ad hoc consulting assistance on a project-by-project basis related to the review and assessment of existing data and information to prepare recommended intended use claims and coverage/reimbursement plans to support the preparation of FDA pre-submissions, clinical trial protocol development and study administration, and potential 510k regulatory marketing submissions of the Company’s diagnostic tests, including those proposed for use as an adjunct diagnostic tool for common and aggressive forms of Non-Hodgkin’s Lymphoma. The initial projects contemplated by the agreement relating to Non-Hodgkin’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 prior written notice. Unless earlier terminated, the term of the agreement is until December 31, 2025 or such later date as when all projects have been completed. As of December 31, 2021, $13,738 is currently payable by Company under this agreement. Singapore Volition On November 10, 2020, the Company entered into a consulting services agreement through a related party transaction between its wholly owned subsidiary, Singapore Volition and PB Commodities Pte Ltd (“PB Commodities”). This agreement is effective December 1, 2020 and provides for consultancy services to be rendered by Cameron Reynolds through PB Commodities to Singapore Volition. Singapore Volition will also make available the services of Mr. Reynolds, as Group Chief Executive Officer, to the Company and its subsidiaries, pursuant to services agreements entered into by and between Singapore Volition and the Company or its subsidiaries. The term of the agreement is perpetual, commencing on December 1, 2020 until terminated upon six months’ prior notice. The agreement includes a six-month non-compete following termination of the agreement. PB Commodities will receive a monthly fee of $35,650 in exchange for the services provided by Mr. Reynolds. g) Legal Proceedings There are no legal proceedings which the Company believes will have a material adverse effect on its financial position. h) Commitments in Respect of Corporate Goals and Performance-Based Awards In August 2021, an incentive plan was authorized by the Compensation Committee of the Board of Directors in order to provide company personnel with an element of performance-based compensation tied to the timely achievement of certain corporate goals focused around product development and commercialization. Effective August 3, 2021, the Company approved an incentive plan to issue equity-based awards and cash bonuses, vesting upon achievement of certain corporate goals, to various personnel including directors, executives, members of management, consultants and employees of the Company and/or its subsidiaries. Conditional upon the achievement by December 31, 2021 of a specified corporate goal as set forth in the minutes of the Compensation Committee dated August 3, 2021, as well as continued service by the award recipient, the Company at the sole discretion of the Chief Executive Officer and the Chief Financial Officer shall pay a cash bonus to such award recipient). The Company estimates the total compensation expense based on current recipients to be $330,788. As of December 31, 2021, the Company has accrued compensation expense of $330,788 based on the probable outcomes related to the prescribed performance targets. Conditional upon the achievement by July 1, 2022 of all specified corporate goals as set forth in the minutes of the Compensation Committee dated August 3, 2021, as well as continued service by the award recipient, the Company at the sole discretion of the Chief Executive Officer and the Chief Financial Officer would pay an additional cash bonus to such award recipient. The Company estimates the total compensation expense based on current recipients to be $182,131. As of the December 31, 2021, the Company has accrued compensation expense of $90,403 based on the probable outcomes related to the prescribed performance targets. As discussed in detail in Note 8, in August and October 2021, a total of 1,000,000 stock options were issued under this plan and 500,000 RSUs were issued under this plan. As of the December 31, 2021, the Company has recognized compensation expense of $584,044 in relation to stock options and $513,651 in relation to RSUs, based on the probable outcomes related to the prescribed performance targets on the outstanding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1 - Subsequent Events</t>
        </is>
      </c>
      <c r="B4" s="4" t="inlineStr">
        <is>
          <t>Note 11 - Subsequent Events Common Stock Issuances, Option Exercises and RSU Grants Effective February 8, 2022, the Company granted RSUs of 8,000 shares of common stock to an employee of the Company in exchange for services provided to the Company. These RSUs vest over 2 years, with 50% vesting on each of February 8, 2023, and February 8, 2024, subject to continued service by the employee, and will result in total compensation expense of $22,640. Effective March 1, 2022, the Company granted RSUs of 30,000 shares of common stock to various employees of the Company in exchange for services provided to the Company. These RSUs vest over 2 years, with 50% vesting on each of March 1, 2023, and March 1, 2024, subject to continued service by the employee, and will result in total compensation expense of $84,300. Equity Distribution Agreements From January 1, 2022 to March 10, 2022, the Company raised aggregate net proceeds (net of broker’s commissions and fees) of approximately $9,468 under the 2021 Equity Distribution Agreement through the sale of 3,000 shares of its common stock. Other Commitments Effective January 13, 2022, the Company entered into a lease agreement with Aro Partners, a California Limited Partnership for a property of 6,645 square foot industrial building located at Corte el Cedro, Carlsbad, California for a term of five years and two months commencing February 1, 2022. The total amount payable under the lease is $471,556. Other Information On March 28, 2022, Belgian Volition entered into a License and Supply Agreement (the “License Agreement”) with Heska Corporation (“Heska”), pursuant to which Belgian Volition granted Heska worldwide exclusive rights to sell the NuQ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of the Company have been prepared in accordance with U.S. GAAP and are expressed in US dollars. The Company’s fiscal year end is December 3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is>
      </c>
    </row>
    <row r="6">
      <c r="A6" s="4" t="inlineStr">
        <is>
          <t>Principles of Consolidation</t>
        </is>
      </c>
      <c r="B6" s="4" t="inlineStr">
        <is>
          <t>Principles of Consolidation The accompanying consolidated financial statements for the year ended December 31, 2021 include the accounts of the Company and its subsidiaries, Singapore Volition, Belgian Volition, Volition Diagnostics UK Limited, Volition Germany, Volition America, Volition Vet, and Volition Global Services SRL. See Note 10(f) for more information regarding Volition Vet, Volition Germany, Volition America and Singapore Volition. All intercompany balances and transactions have been eliminated in consolidation.</t>
        </is>
      </c>
    </row>
    <row r="7">
      <c r="A7" s="4" t="inlineStr">
        <is>
          <t>Cash and Cash Equivalents</t>
        </is>
      </c>
      <c r="B7" s="4" t="inlineStr">
        <is>
          <t>Cash and Cash Equivalents The Company considers all highly liquid instruments with a maturity of three months or less at the time of issuance to be cash equivalents. As of December 31, 2021, and December 31, 2020, the Company had $20,581,313 and $19,444,737, respectively, in cash and cash equivalents. As of December 31, 2021, and December 31, 2020, the Company had $19,753,877 and $18,592,210, respectively, in its domestic accounts in excess of Federal Deposit insured limits. As of December 31, 2021, and December 31, 2020, the Company had $134,134 and $831,110, respectively, in its foreign accounts in excess of the Belgian Deposit insured limits. As of December 31, 2021, and December 31, 2020, the Company had $102,514 and $282,137, respectively, in its foreign accounts in excess of the Singapore Deposit insured limits. As of December 31, 2021, and December 31, 2020, the Company had $142,410 and $186,168, respectively, in its foreign accounts in excess of the UK Deposit insured limits.</t>
        </is>
      </c>
    </row>
    <row r="8">
      <c r="A8" s="4" t="inlineStr">
        <is>
          <t>Accounts Receivables</t>
        </is>
      </c>
      <c r="B8" s="4" t="inlineStr">
        <is>
          <t>Accounts Receivable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1, the accounts receivable balance was $12,510 and the allowance for doubtful accounts was $nil.</t>
        </is>
      </c>
    </row>
    <row r="9">
      <c r="A9" s="4" t="inlineStr">
        <is>
          <t>Property and Equipment</t>
        </is>
      </c>
      <c r="B9" s="4" t="inlineStr">
        <is>
          <t>Property and Equipment Property and equipment are stated at historical cost and depreciated over the useful life of the asset using the straight-line method. Useful lives are assigned to assets depending on their category. For details regarding property and equipment, refer to Note 4.</t>
        </is>
      </c>
    </row>
    <row r="10">
      <c r="A10" s="4" t="inlineStr">
        <is>
          <t>Basic and Diluted Net Loss Per Share</t>
        </is>
      </c>
      <c r="B10" s="4" t="inlineStr">
        <is>
          <t>Basic and Diluted Net Loss Per Share The Company computes net loss per share in accordance with Accounting Standards Codification (“ASC”) 260, “Earnings Per Share,”</t>
        </is>
      </c>
    </row>
    <row r="11">
      <c r="A11" s="4" t="inlineStr">
        <is>
          <t>Foreign Currency Translation</t>
        </is>
      </c>
      <c r="B11" s="4" t="inlineStr">
        <is>
          <t>Foreign Currency Translation The Company has functional currencies in Euros, US Dollars and British Pounds Sterling and its reporting currency is the US Dollar. Management has adopted ASC 830-20, “Foreign Currency Matters – Foreign Currency Transactions”</t>
        </is>
      </c>
    </row>
    <row r="12">
      <c r="A12" s="4" t="inlineStr">
        <is>
          <t>Financial Instruments</t>
        </is>
      </c>
      <c r="B12" s="4" t="inlineStr">
        <is>
          <t xml:space="preserve">Financial Instru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t>
        </is>
      </c>
    </row>
    <row r="13">
      <c r="A13" s="4" t="inlineStr">
        <is>
          <t>Other Comprehensive Income (Loss)</t>
        </is>
      </c>
      <c r="B13" s="4" t="inlineStr">
        <is>
          <t xml:space="preserve">Other Comprehensive Income (Loss) ASC 220, “ Other Comprehensive Income/(Loss)”, </t>
        </is>
      </c>
    </row>
    <row r="14">
      <c r="A14" s="4" t="inlineStr">
        <is>
          <t>Income Taxes</t>
        </is>
      </c>
      <c r="B14" s="4" t="inlineStr">
        <is>
          <t>Income Taxes Potential benefits of income tax losses are not recognized in the accounts until realization is more likely than not. The Company has adopted ASC 740, “Accounting for Income Taxes”</t>
        </is>
      </c>
    </row>
    <row r="15">
      <c r="A15" s="4" t="inlineStr">
        <is>
          <t>Revenue Recognition</t>
        </is>
      </c>
      <c r="B15" s="4" t="inlineStr">
        <is>
          <t>Revenue Recognition The Company adopted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is>
      </c>
    </row>
    <row r="16">
      <c r="A16" s="4" t="inlineStr">
        <is>
          <t>Research and Development</t>
        </is>
      </c>
      <c r="B16" s="4" t="inlineStr">
        <is>
          <t>Research and Development In accordance with ASC 730, the Company follows the policy of expensing its research and development costs in the period in which they are incurred. The Company incurred research and development expenses of $15.5 million and $14.5 million during the years ended December 31, 2021 and 2020, respectively.</t>
        </is>
      </c>
    </row>
    <row r="17">
      <c r="A17" s="4" t="inlineStr">
        <is>
          <t>Impairment of Long-Lived Assets</t>
        </is>
      </c>
      <c r="B17" s="4" t="inlineStr">
        <is>
          <t>Impairment of Long-Lived Assets In accordance with ASC 360, “Property Plant and Equipment”,</t>
        </is>
      </c>
    </row>
    <row r="18">
      <c r="A18" s="4" t="inlineStr">
        <is>
          <t>Stock-Based Compensation</t>
        </is>
      </c>
      <c r="B18" s="4" t="inlineStr">
        <is>
          <t>Stock-Based Compensation The Company records stock-based compensation in accordance with ASC 718, “ Compensation – Stock Compensation”</t>
        </is>
      </c>
    </row>
    <row r="19">
      <c r="A19" s="4" t="inlineStr">
        <is>
          <t>Leases</t>
        </is>
      </c>
      <c r="B19" s="4" t="inlineStr">
        <is>
          <t xml:space="preserve">Leases The Company adopted FASB issued Accounting Standards Update No. 2016-02 – Leases (“Topic 842”) as of January 1, 2019, that requires lessees to record the present value of operating lease payments as right-of-use assets and lease liabilities on the balance sheet. See Note 10(b) for discussion of the guidance and the Company’s accounting policy. </t>
        </is>
      </c>
    </row>
    <row r="20">
      <c r="A20" s="4" t="inlineStr">
        <is>
          <t>Grant Income</t>
        </is>
      </c>
      <c r="B20" s="4" t="inlineStr">
        <is>
          <t>Grant Income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t>
        </is>
      </c>
    </row>
    <row r="21">
      <c r="A21" s="4" t="inlineStr">
        <is>
          <t>Recent Accounting Pronouncements</t>
        </is>
      </c>
      <c r="B21" s="4" t="inlineStr">
        <is>
          <t>The Company has implemented all new accounting pronouncements that are in effect. The Company does not believe that there are any other new accounting pronouncements that have been issued that might have a material impact on its financial position or results of operations. COVID-19 Pandemic Impact The extent to which the COVID-19 pandemic will impact the Company’s business, financial condition, and results of operations in the future is highly uncertain and will be affected by a number of factors.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2021 Accumulated Net Carrying Cost Depreciation Value Useful Life $ $ $ Computer hardware and software 3 years 599,944 474,169 125,775 Laboratory equipment 5 years 3,032,108 1,434,347 1,597,761 Office furniture and equipment 5 years 293,427 213,244 80,183 Buildings 30 years 2,128,729 243,750 1,884,979 Building improvements 5-15 years 1,293,258 256,309 1,036,949 Land Not amortized 185,430 - 185,430 7,532,896 2,621,819 4,911,077 December 31, 2020 Accumulated Net Carrying Cost Depreciation Value Useful Life $ $ $ Computer hardware and software 3 years 550,254 412,805 137,449 Laboratory equipment 5 years 2,586,997 1,060,153 1,526,844 Office furniture and equipment 5 years 271,656 171,247 100,409 Buildings 30 years 2,366,236 207,111 2,159,125 Building improvements 5-15 years 1,285,383 184,813 1,100,570 Land Not amortized 146,737 - 146,737 7,207,263 2,036,129 5,171,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0581313</v>
      </c>
      <c r="C3" s="6" t="n">
        <v>19444737</v>
      </c>
    </row>
    <row r="4">
      <c r="A4" s="4" t="inlineStr">
        <is>
          <t>Accounts receivable</t>
        </is>
      </c>
      <c r="B4" s="5" t="n">
        <v>12510</v>
      </c>
      <c r="C4" s="5" t="n">
        <v>7118</v>
      </c>
    </row>
    <row r="5">
      <c r="A5" s="4" t="inlineStr">
        <is>
          <t>Prepaid expenses</t>
        </is>
      </c>
      <c r="B5" s="5" t="n">
        <v>598367</v>
      </c>
      <c r="C5" s="5" t="n">
        <v>303178</v>
      </c>
    </row>
    <row r="6">
      <c r="A6" s="4" t="inlineStr">
        <is>
          <t>Other current assets</t>
        </is>
      </c>
      <c r="B6" s="5" t="n">
        <v>786642</v>
      </c>
      <c r="C6" s="5" t="n">
        <v>576660</v>
      </c>
    </row>
    <row r="7">
      <c r="A7" s="4" t="inlineStr">
        <is>
          <t>Total Current Assets</t>
        </is>
      </c>
      <c r="B7" s="5" t="n">
        <v>21978832</v>
      </c>
      <c r="C7" s="5" t="n">
        <v>20331693</v>
      </c>
    </row>
    <row r="8">
      <c r="A8" s="4" t="inlineStr">
        <is>
          <t>Property and equipment, net</t>
        </is>
      </c>
      <c r="B8" s="5" t="n">
        <v>4911077</v>
      </c>
      <c r="C8" s="5" t="n">
        <v>5171134</v>
      </c>
    </row>
    <row r="9">
      <c r="A9" s="4" t="inlineStr">
        <is>
          <t>Operating lease right-of-use assets</t>
        </is>
      </c>
      <c r="B9" s="5" t="n">
        <v>383551</v>
      </c>
      <c r="C9" s="5" t="n">
        <v>326085</v>
      </c>
    </row>
    <row r="10">
      <c r="A10" s="4" t="inlineStr">
        <is>
          <t>Intangible assets, net</t>
        </is>
      </c>
      <c r="B10" s="5" t="n">
        <v>216876</v>
      </c>
      <c r="C10" s="5" t="n">
        <v>321641</v>
      </c>
    </row>
    <row r="11">
      <c r="A11" s="4" t="inlineStr">
        <is>
          <t>Total Assets</t>
        </is>
      </c>
      <c r="B11" s="5" t="n">
        <v>27490336</v>
      </c>
      <c r="C11" s="5" t="n">
        <v>26150553</v>
      </c>
    </row>
    <row r="12">
      <c r="A12" s="3" t="inlineStr">
        <is>
          <t>Current Liabilities</t>
        </is>
      </c>
    </row>
    <row r="13">
      <c r="A13" s="4" t="inlineStr">
        <is>
          <t>Accounts payable</t>
        </is>
      </c>
      <c r="B13" s="5" t="n">
        <v>1542457</v>
      </c>
      <c r="C13" s="5" t="n">
        <v>1539547</v>
      </c>
    </row>
    <row r="14">
      <c r="A14" s="4" t="inlineStr">
        <is>
          <t>Accrued liabilities</t>
        </is>
      </c>
      <c r="B14" s="5" t="n">
        <v>3841013</v>
      </c>
      <c r="C14" s="5" t="n">
        <v>3491740</v>
      </c>
    </row>
    <row r="15">
      <c r="A15" s="4" t="inlineStr">
        <is>
          <t>Management and directors' fees payable</t>
        </is>
      </c>
      <c r="B15" s="5" t="n">
        <v>71303</v>
      </c>
      <c r="C15" s="5" t="n">
        <v>55174</v>
      </c>
    </row>
    <row r="16">
      <c r="A16" s="4" t="inlineStr">
        <is>
          <t>Current portion of long-term debt</t>
        </is>
      </c>
      <c r="B16" s="5" t="n">
        <v>797855</v>
      </c>
      <c r="C16" s="5" t="n">
        <v>841319</v>
      </c>
    </row>
    <row r="17">
      <c r="A17" s="4" t="inlineStr">
        <is>
          <t>Current portion of financing lease liabilities</t>
        </is>
      </c>
      <c r="B17" s="5" t="n">
        <v>48958</v>
      </c>
      <c r="C17" s="5" t="n">
        <v>59930</v>
      </c>
    </row>
    <row r="18">
      <c r="A18" s="4" t="inlineStr">
        <is>
          <t>Current portion of operating lease liabilities</t>
        </is>
      </c>
      <c r="B18" s="5" t="n">
        <v>171166</v>
      </c>
      <c r="C18" s="5" t="n">
        <v>179624</v>
      </c>
    </row>
    <row r="19">
      <c r="A19" s="4" t="inlineStr">
        <is>
          <t>Current portion of grant repayable</t>
        </is>
      </c>
      <c r="B19" s="5" t="n">
        <v>43100</v>
      </c>
      <c r="C19" s="5" t="n">
        <v>69218</v>
      </c>
    </row>
    <row r="20">
      <c r="A20" s="4" t="inlineStr">
        <is>
          <t>Total Current Liabilities</t>
        </is>
      </c>
      <c r="B20" s="5" t="n">
        <v>6515852</v>
      </c>
      <c r="C20" s="5" t="n">
        <v>6236552</v>
      </c>
    </row>
    <row r="21">
      <c r="A21" s="4" t="inlineStr">
        <is>
          <t>Long-term debt, net of current portion</t>
        </is>
      </c>
      <c r="B21" s="5" t="n">
        <v>2270767</v>
      </c>
      <c r="C21" s="5" t="n">
        <v>2606885</v>
      </c>
    </row>
    <row r="22">
      <c r="A22" s="4" t="inlineStr">
        <is>
          <t>Finance lease liabilities, net of current portion</t>
        </is>
      </c>
      <c r="B22" s="5" t="n">
        <v>511086</v>
      </c>
      <c r="C22" s="5" t="n">
        <v>601967</v>
      </c>
    </row>
    <row r="23">
      <c r="A23" s="4" t="inlineStr">
        <is>
          <t>Operating lease liabilities, net of current portion</t>
        </is>
      </c>
      <c r="B23" s="5" t="n">
        <v>217305</v>
      </c>
      <c r="C23" s="5" t="n">
        <v>151828</v>
      </c>
    </row>
    <row r="24">
      <c r="A24" s="4" t="inlineStr">
        <is>
          <t>Grant repayable, net of current portion</t>
        </is>
      </c>
      <c r="B24" s="5" t="n">
        <v>253221</v>
      </c>
      <c r="C24" s="5" t="n">
        <v>259603</v>
      </c>
    </row>
    <row r="25">
      <c r="A25" s="4" t="inlineStr">
        <is>
          <t>Total Liabilities</t>
        </is>
      </c>
      <c r="B25" s="5" t="n">
        <v>9768231</v>
      </c>
      <c r="C25" s="5" t="n">
        <v>9856835</v>
      </c>
    </row>
    <row r="26">
      <c r="A26" s="3" t="inlineStr">
        <is>
          <t>STOCKHOLDERS' EQUITY</t>
        </is>
      </c>
    </row>
    <row r="27">
      <c r="A27" s="4" t="inlineStr">
        <is>
          <t>Common Stock Authorized: 100,000,000 shares of common stock, at $0.001 par value Issued and outstanding: 53,223,761 shares and 48,607,017 shares, respectively</t>
        </is>
      </c>
      <c r="B27" s="5" t="n">
        <v>53772</v>
      </c>
      <c r="C27" s="5" t="n">
        <v>48607</v>
      </c>
    </row>
    <row r="28">
      <c r="A28" s="4" t="inlineStr">
        <is>
          <t>Additional paid-in capital</t>
        </is>
      </c>
      <c r="B28" s="5" t="n">
        <v>154730938</v>
      </c>
      <c r="C28" s="5" t="n">
        <v>126526239</v>
      </c>
    </row>
    <row r="29">
      <c r="A29" s="4" t="inlineStr">
        <is>
          <t>Accumulated other comprehensive income (loss)</t>
        </is>
      </c>
      <c r="B29" s="5" t="n">
        <v>148326</v>
      </c>
      <c r="C29" s="5" t="n">
        <v>-59978</v>
      </c>
    </row>
    <row r="30">
      <c r="A30" s="4" t="inlineStr">
        <is>
          <t>Accumulated deficit</t>
        </is>
      </c>
      <c r="B30" s="5" t="n">
        <v>-136988636</v>
      </c>
      <c r="C30" s="5" t="n">
        <v>-110173971</v>
      </c>
    </row>
    <row r="31">
      <c r="A31" s="4" t="inlineStr">
        <is>
          <t>Total VolitionRx Limited Stockholders' Equity</t>
        </is>
      </c>
      <c r="B31" s="5" t="n">
        <v>17944400</v>
      </c>
      <c r="C31" s="5" t="n">
        <v>16340897</v>
      </c>
    </row>
    <row r="32">
      <c r="A32" s="4" t="inlineStr">
        <is>
          <t>Non-controlling interest</t>
        </is>
      </c>
      <c r="B32" s="5" t="n">
        <v>-222295</v>
      </c>
      <c r="C32" s="5" t="n">
        <v>-47179</v>
      </c>
    </row>
    <row r="33">
      <c r="A33" s="4" t="inlineStr">
        <is>
          <t>Total Stockholders' Equity</t>
        </is>
      </c>
      <c r="B33" s="5" t="n">
        <v>17722105</v>
      </c>
      <c r="C33" s="5" t="n">
        <v>16293718</v>
      </c>
    </row>
    <row r="34">
      <c r="A34" s="4" t="inlineStr">
        <is>
          <t>Total Liabilities and Stockholders' Equity</t>
        </is>
      </c>
      <c r="B34" s="6" t="n">
        <v>27490336</v>
      </c>
      <c r="C34" s="6" t="n">
        <v>2615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xml:space="preserve"> December 31, 2021 Accumulated Net Carrying Cost Amortization Value $ $ $ Patents 1,178,135 961,259 216,876 December 31, 2020 Accumulated Net Carrying Cost Amortization Value $ $ $ Patents 1,256,064 934,423 321,641 </t>
        </is>
      </c>
    </row>
    <row r="5">
      <c r="A5" s="4" t="inlineStr">
        <is>
          <t>Schedule of annual estimated amortization</t>
        </is>
      </c>
      <c r="B5" s="4" t="inlineStr">
        <is>
          <t xml:space="preserve">2022 $ 88,545 2023 $ 88,545 2024 $ 39,786 Total Intangible Assets $ 216,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12 Months Ended</t>
        </is>
      </c>
    </row>
    <row r="2">
      <c r="B2" s="2" t="inlineStr">
        <is>
          <t>Dec. 31, 2021</t>
        </is>
      </c>
    </row>
    <row r="3">
      <c r="A3" s="3" t="inlineStr">
        <is>
          <t>Stock-Based Compensation</t>
        </is>
      </c>
    </row>
    <row r="4">
      <c r="A4" s="4" t="inlineStr">
        <is>
          <t>Schedule of Common Stock From Settlement of RSUs</t>
        </is>
      </c>
      <c r="B4" s="4" t="inlineStr">
        <is>
          <t xml:space="preserve"> Restricted Stock Units Vested Price Settled Per Share Shares Issued Shares Withheld for Tax Date # $ # # January 20, 2021 5,000 4.10 3,000 2,000 April 21, 2021 26,250 3.44 21,712 4,538 </t>
        </is>
      </c>
    </row>
    <row r="5">
      <c r="A5" s="4" t="inlineStr">
        <is>
          <t>Schedule Of Warrant Excercised To Purchase Common Stock</t>
        </is>
      </c>
      <c r="B5" s="4" t="inlineStr">
        <is>
          <t xml:space="preserve"> Warrants Exercised Price Per Share Shares Issued Proceeds Date # $ # $ September 18, 2020 25,000 2.47 25,000 61,750 </t>
        </is>
      </c>
    </row>
    <row r="6">
      <c r="A6" s="4" t="inlineStr">
        <is>
          <t>Schedule of Common Stock From Cashless Exercise of Options</t>
        </is>
      </c>
      <c r="B6" s="4" t="inlineStr">
        <is>
          <t xml:space="preserve">During the year ended December 31, 2021 we issued a total of 77,451 shares of common stock from the cashless exercise of options, as follows: Stock Incentive Stock Options Price Per Share Shares Issued Date Plan # $ # January 13 - March 19, 2021 2011 7,634 3.35 948 February 2, 2021 2011 20,000 3.80 6,181 February 8, 2021 2011 15,000 4.00 5,769 February 8, 2021 2015 100,000 5.00 19,446 February 8 - February 9, 2021 2015 85,000 4.00 26,357 February 8, 2021 2015 50,000 3.25 18,750 277,634 77,451 2020 Stock Option Exercises During the year ended December 31, 2020 we issued a total of 147,268 shares of common stock from the exercise of options, as follows: Stock Incentive Stock Options Price Per Share Shares Issued Proceeds Date Plan # $ # $ February 24 - September 2, 2020 2011 11,599 2.35 2,752 Cashless January 7 - August 17, 2020 2011 307,500 2.50 69,230 Cashless August 12, 2020 2011 15,000 2.50 15,000 37,500 January 7 - August 17, 2020 2011 307,500 3.00 38,800 Cashless August 12, 2020 2011 15,000 3.00 15,000 45,000 January 7, 2020 2011 10,000 4.00 1,853 Cashless January 7, 2020 2015 25,000 4.00 4,633 Cashless 691,599 147,268 8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changes in warrants outstanding</t>
        </is>
      </c>
      <c r="B4" s="4" t="inlineStr">
        <is>
          <t xml:space="preserve"> Weighted Average Number of Exercise Price Warrants $ Outstanding at December 31, 2019 190,000 2.90 Granted 50,000 3.45 Exercised (25,000 ) 2.47 Expired (40,000 ) 4.53 Outstanding at December 31, 2020 175,000 2.75 Granted 310,000 4.52 Exercised - - Expired - - Outstanding at December 31, 2021 485,000 3.88 Exercisable at December 31, 2021 175,000 2.75 </t>
        </is>
      </c>
    </row>
    <row r="5">
      <c r="A5" s="4" t="inlineStr">
        <is>
          <t>Summarizing the warrants issued and outstanding</t>
        </is>
      </c>
      <c r="B5" s="4" t="inlineStr">
        <is>
          <t xml:space="preserve"> Weighted Average Proceeds to Exercise Remaining Company if Number Number Price Contractual Exercised Outstanding Exercisable $ Life (Years) $ 125,000 125,000 2.47 1.15 308,750 50,000 50,000 3.45 4.17 172,500 125,000 - 3.95 5.01 493,750 185,000 - 4.90 5.09 906,500 485,000 175,000 1,881,500 </t>
        </is>
      </c>
    </row>
    <row r="6">
      <c r="A6" s="4" t="inlineStr">
        <is>
          <t>Summarizes the changes in options outstanding</t>
        </is>
      </c>
      <c r="B6" s="4" t="inlineStr">
        <is>
          <t xml:space="preserve"> Weighted Average Number of Exercise Price Options $ Outstanding at December 31, 2019 4,169,301 3.88 Granted 845,000 3.60 Exercised (691,599 ) 2.81 Expired/Cancelled (44,083 ) 4.21 Outstanding at December 31, 2020 4,278,619 4.00 Granted 1,090,000 3.41 Exercised (277,634 ) 4.19 Expired/Cancelled (63,467 ) 3.64 Outstanding at December 31, 2021 5,027,518 3.87 Exercisable at December 31, 2021 3,937,518 4.00 </t>
        </is>
      </c>
    </row>
    <row r="7">
      <c r="A7" s="4" t="inlineStr">
        <is>
          <t>Summary of Amendments to Expiration Dates of Options</t>
        </is>
      </c>
      <c r="B7" s="4" t="inlineStr">
        <is>
          <t xml:space="preserve">Amendment Equity Incentive Stock Options Grant New Expiration Option Expense Date Plan # Date Date $ July 14, 2021 (i) 2011 292,000 July 23, 2015 July 23, 2025 442,273 July 14, 2021 2011 6,367 March 20, 2013 March 20, 2023 4,151 July 14, 2021 2011 8,151 September 2, 2013 September 2, 2023 6,009 September 21, 2021 2015 335,000 April 13, 2020 April 13, 2030 163,945 September 21, 2021 (ii) 2015 89,163 January 23, 2018 January 23, 2028 24,194 September 21, 2021 (ii) 2015 308,066 February 13, 2017 February 13, 2027 127,719 November 3, 2021 2015 760,000 April 15, 2016 April 15, 2026 984,511 November 3, 2021 2015 15,000 June 23, 2016 June 23, 2026 19,582 November 3, 2021 2015 50,000 January 1, 2017 January 1, 2027 32,456 November 3, 2021 2015 387,934 March 30, 2017 March 30, 2027 224,901 November 3, 2021 2015 615,837 January 23, 2018 January 23, 2028 213,646 December 8, 2021 2015 425,000 April 13, 2020 April 13, 2030 180,267 December 8, 2021 2015 10,000 December 1, 2020 December 1, 2030 5,209 December 8, 2021 2015 40,000 May 20, 2021 May 20, 2031 21,486 3,342,518 2,450,349 </t>
        </is>
      </c>
    </row>
    <row r="8">
      <c r="A8" s="4" t="inlineStr">
        <is>
          <t>Summarizing the options issued and outstanding</t>
        </is>
      </c>
      <c r="B8" s="4" t="inlineStr">
        <is>
          <t xml:space="preserve"> Weighted Average Proceeds to Exercise Remaining Company if Number Number Price Contractual Life Exercised Outstanding Exercisable $ (Years) $ 635,000 635,000 3.25 3.12 2,063,750 2,717 2,717 3.35 1.67 9,102 1,060,000 10,000 3.40 9.60 3,604,000 800,000 760,000 3.60 8.35 2,880,000 1,682,837 1,682,837 4.00 4.76 6,731,348 11,801 11,801 4.35 1.44 51,334 89,163 89,163 4.38 6.07 390,534 50,000 50,000 4.80 5.01 240,000 696,000 696,000 5.00 5.24 3,480,000 5,027,518 3,937,518 19,450,068 </t>
        </is>
      </c>
    </row>
    <row r="9">
      <c r="A9" s="4" t="inlineStr">
        <is>
          <t>Summarizing the RSUs issued and outstanding</t>
        </is>
      </c>
      <c r="B9" s="4" t="inlineStr">
        <is>
          <t xml:space="preserve"> Weighted Average Number of Exercise Price RSUs $ Outstanding at December 31, 2019 - - Granted 67,500 3.47 Outstanding at December 31, 2020 67,500 3.47 Granted 789,500 3.33 Vested (31,250 ) 3.55 Cancelled (15,000 ) 3.30 Outstanding at December 31, 2021 810,750 3.33 </t>
        </is>
      </c>
    </row>
    <row r="10">
      <c r="A10" s="4" t="inlineStr">
        <is>
          <t>Summarizing the RSUs issued and outstanding maturity life</t>
        </is>
      </c>
      <c r="B10" s="4" t="inlineStr">
        <is>
          <t xml:space="preserve"> Weighted Average Remaining Number Share Price Contractual Life Outstanding $ (Years) 39,809 3.04 1.26 610,191 3.31 1.10 38,000 3.32 1.18 23,000 3.38 1.46 43,500 3.51 1.34 26,250 3.52 0.28 30,000 3.59 0.73 810,750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Net Deferred Tax Assets</t>
        </is>
      </c>
      <c r="B4" s="4" t="inlineStr">
        <is>
          <t xml:space="preserve"> December 31, 2021 December 31, 2020 Net Deferred Tax Asset $ $ Excess of tax over book depreciation and amortization (8,330 ) (966 ) ROU Asset (28,657 ) (69,407 ) Lease Liability 47,301 73,407 Accrued expenses 1,199 1,154 Unrealized Gain/Loss 103,106 - Stock-based compensation 186,252 21,533 Net Operating Losses carry-forward 24,390,040 24,011,113 Research and development tax credits 606,729 390,666 Gross deferred tax assets 25,297,640 24,427,500 Valuation allowance (25,297,640 ) (24,427,500 ) Net deferred tax asset - - Change in Valuation Allowance (870,140 ) </t>
        </is>
      </c>
    </row>
    <row r="5">
      <c r="A5" s="4" t="inlineStr">
        <is>
          <t>Schedule of Effective Income Tax Rate Reconciliation</t>
        </is>
      </c>
      <c r="B5" s="4" t="inlineStr">
        <is>
          <t xml:space="preserve"> December 31, 2021 December 31, 2020 Summary Rate Reconciliation % % Federal statutory rate 21.0 21.0 State income taxes, net of federal benefit - - Permanent Differences (4.8 ) 6.1 Stock based compensation (0.6 ) (1.3 ) Federal Research &amp; Development Credits 0.5 0.5 Foreign taxes 1.5 7.4 Federal Deferred Rate Decrease (14.4 ) - Change in Valuation Allowance (3.2 ) (33.7 ) Total - - </t>
        </is>
      </c>
    </row>
    <row r="6">
      <c r="A6" s="4" t="inlineStr">
        <is>
          <t>Summary of valuation allowance</t>
        </is>
      </c>
      <c r="B6" s="4" t="inlineStr">
        <is>
          <t xml:space="preserve">Disclosure Amounts December 31, 2021 $ Net Operating Losses - United States 32,130,715 Net Operating Losses - Foreign 78,460,307 Credit Carryforward - United States - Credit Carryforward - Foreign 606,730 Increase in Valuation Allowance 870,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 under financing leases</t>
        </is>
      </c>
      <c r="B4" s="4" t="inlineStr">
        <is>
          <t xml:space="preserve">2022 $ 62,620 2023 $ 61,191 2024 $ 61,190 2025 $ 61,190 2026 $ 61,191 Greater than 5 years $ 328,883 Total $ 636,265 Less: Amount representing interest $ (76,221 ) Present value of minimum lease payments $ 560,044 </t>
        </is>
      </c>
    </row>
    <row r="5">
      <c r="A5" s="4" t="inlineStr">
        <is>
          <t>Schedule of future minimum lease payments under operating leases</t>
        </is>
      </c>
      <c r="B5" s="4" t="inlineStr">
        <is>
          <t xml:space="preserve">2022 $ 178,721 2023 $ 161,071 2024 $ 55,331 2025 $ 5,200 Total Operating Lease Obligations $ 400,323 Less: Amount representing interest $ (11,852 ) Present Value of minimum lease payments $ 388,471 </t>
        </is>
      </c>
    </row>
    <row r="6">
      <c r="A6" s="4" t="inlineStr">
        <is>
          <t>Schedule of recognized in short-term lease costs</t>
        </is>
      </c>
      <c r="B6" s="4" t="inlineStr">
        <is>
          <t xml:space="preserve">2022 $ 38,129 Total Operating Lease Liabilities $ 38,129 </t>
        </is>
      </c>
    </row>
    <row r="7">
      <c r="A7" s="4" t="inlineStr">
        <is>
          <t>Schedule of Grants Repayable</t>
        </is>
      </c>
      <c r="B7" s="4" t="inlineStr">
        <is>
          <t xml:space="preserve">2022 $ 44,289 2023 $ 42,589 2024 $ 18,482 2025 $ 20,344 2026 $ 26,741 Greater than 5 years $ 143,876 Total Grants Repayable $ 296,321 </t>
        </is>
      </c>
    </row>
    <row r="8">
      <c r="A8" s="4" t="inlineStr">
        <is>
          <t>Schedule of long-term debt payable</t>
        </is>
      </c>
      <c r="B8" s="4" t="inlineStr">
        <is>
          <t xml:space="preserve">2022 $ 926,743 2023 $ 839,657 2024 $ 686,782 2025 $ 226,822 2026 $ 139,914 Greater than 5 years $ 613,532 Total $ 3,433,450 Less: Amount representing interest $ (364,828 ) Total Long-Term Debt $ 3,068,622 </t>
        </is>
      </c>
    </row>
    <row r="9">
      <c r="A9" s="4" t="inlineStr">
        <is>
          <t>Schedule of annual payments of collaborative cgreement obligations</t>
        </is>
      </c>
      <c r="B9" s="4" t="inlineStr">
        <is>
          <t xml:space="preserve">2022 $ 813,501 Total Collaborative Agreement Obligation $ 813,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7" customWidth="1" min="4" max="4"/>
  </cols>
  <sheetData>
    <row r="1">
      <c r="A1" s="1" t="inlineStr">
        <is>
          <t>Going Concern (Details Narrative) - USD ($)</t>
        </is>
      </c>
      <c r="B1" s="2" t="inlineStr">
        <is>
          <t>12 Months Ended</t>
        </is>
      </c>
      <c r="D1" s="2" t="inlineStr">
        <is>
          <t>123 Months Ended</t>
        </is>
      </c>
    </row>
    <row r="2">
      <c r="B2" s="2" t="inlineStr">
        <is>
          <t>Dec. 31, 2021</t>
        </is>
      </c>
      <c r="C2" s="2" t="inlineStr">
        <is>
          <t>Dec. 31, 2020</t>
        </is>
      </c>
      <c r="D2" s="2" t="inlineStr">
        <is>
          <t>Dec. 31, 2021</t>
        </is>
      </c>
    </row>
    <row r="3">
      <c r="A3" s="3" t="inlineStr">
        <is>
          <t>Going Concern</t>
        </is>
      </c>
    </row>
    <row r="4">
      <c r="A4" s="4" t="inlineStr">
        <is>
          <t>Net loss</t>
        </is>
      </c>
      <c r="B4" s="6" t="n">
        <v>-26989781</v>
      </c>
      <c r="C4" s="6" t="n">
        <v>-20399294</v>
      </c>
      <c r="D4" s="6" t="n">
        <v>137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4" t="inlineStr">
        <is>
          <t>Cash and cash equivalents</t>
        </is>
      </c>
      <c r="B3" s="6" t="n">
        <v>20581313</v>
      </c>
      <c r="C3" s="6" t="n">
        <v>19444737</v>
      </c>
      <c r="D3" s="6" t="n">
        <v>16966168</v>
      </c>
    </row>
    <row r="4">
      <c r="A4" s="4" t="inlineStr">
        <is>
          <t>Amount in excess of FDIC limit</t>
        </is>
      </c>
      <c r="B4" s="5" t="n">
        <v>19753877</v>
      </c>
      <c r="C4" s="5" t="n">
        <v>18592210</v>
      </c>
    </row>
    <row r="5">
      <c r="A5" s="4" t="inlineStr">
        <is>
          <t>Accumulated other comprehensive loss</t>
        </is>
      </c>
      <c r="B5" s="5" t="n">
        <v>148326</v>
      </c>
      <c r="C5" s="5" t="n">
        <v>-59978</v>
      </c>
    </row>
    <row r="6">
      <c r="A6" s="4" t="inlineStr">
        <is>
          <t>Research and development expenses</t>
        </is>
      </c>
      <c r="B6" s="5" t="n">
        <v>15500000</v>
      </c>
      <c r="C6" s="5" t="n">
        <v>14500000</v>
      </c>
    </row>
    <row r="7">
      <c r="A7" s="4" t="inlineStr">
        <is>
          <t>Impairment losses</t>
        </is>
      </c>
      <c r="B7" s="5" t="n">
        <v>0</v>
      </c>
      <c r="C7" s="5" t="n">
        <v>0</v>
      </c>
    </row>
    <row r="8">
      <c r="A8" s="4" t="inlineStr">
        <is>
          <t>Accounts receivable</t>
        </is>
      </c>
      <c r="B8" s="6" t="n">
        <v>12510</v>
      </c>
      <c r="C8" s="6" t="n">
        <v>7118</v>
      </c>
    </row>
    <row r="9">
      <c r="A9" s="4" t="inlineStr">
        <is>
          <t>Warrants And Options [Member]</t>
        </is>
      </c>
    </row>
    <row r="10">
      <c r="A10" s="4" t="inlineStr">
        <is>
          <t>Potentially dilutive securities excluded from the computation of EPS</t>
        </is>
      </c>
      <c r="B10" s="5" t="n">
        <v>6323268</v>
      </c>
      <c r="C10" s="5" t="n">
        <v>4556669</v>
      </c>
    </row>
    <row r="11">
      <c r="A11" s="4" t="inlineStr">
        <is>
          <t>Belgian Deposit Guarantee [Member]</t>
        </is>
      </c>
    </row>
    <row r="12">
      <c r="A12" s="4" t="inlineStr">
        <is>
          <t>Deposits/cash in excess of insured limits</t>
        </is>
      </c>
      <c r="B12" s="6" t="n">
        <v>134134</v>
      </c>
      <c r="C12" s="6" t="n">
        <v>831110</v>
      </c>
    </row>
    <row r="13">
      <c r="A13" s="4" t="inlineStr">
        <is>
          <t>Singapore Deposit Insurance [Member]</t>
        </is>
      </c>
    </row>
    <row r="14">
      <c r="A14" s="4" t="inlineStr">
        <is>
          <t>Deposits/cash in excess of insured limits</t>
        </is>
      </c>
      <c r="B14" s="5" t="n">
        <v>102514</v>
      </c>
      <c r="C14" s="5" t="n">
        <v>282137</v>
      </c>
    </row>
    <row r="15">
      <c r="A15" s="4" t="inlineStr">
        <is>
          <t>UK Deposit Protection Scheme [Member]</t>
        </is>
      </c>
    </row>
    <row r="16">
      <c r="A16" s="4" t="inlineStr">
        <is>
          <t>Deposits/cash in excess of insured limits</t>
        </is>
      </c>
      <c r="B16" s="6" t="n">
        <v>142410</v>
      </c>
      <c r="C16" s="6" t="n">
        <v>1861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4" t="inlineStr">
        <is>
          <t>Cost</t>
        </is>
      </c>
      <c r="B3" s="6" t="n">
        <v>7532896</v>
      </c>
      <c r="C3" s="6" t="n">
        <v>7207263</v>
      </c>
    </row>
    <row r="4">
      <c r="A4" s="4" t="inlineStr">
        <is>
          <t>Accumulated Depreciation</t>
        </is>
      </c>
      <c r="B4" s="5" t="n">
        <v>2621819</v>
      </c>
      <c r="C4" s="5" t="n">
        <v>2036129</v>
      </c>
    </row>
    <row r="5">
      <c r="A5" s="4" t="inlineStr">
        <is>
          <t>Net Carrying Value</t>
        </is>
      </c>
      <c r="B5" s="5" t="n">
        <v>4911077</v>
      </c>
      <c r="C5" s="5" t="n">
        <v>5171134</v>
      </c>
    </row>
    <row r="6">
      <c r="A6" s="4" t="inlineStr">
        <is>
          <t>Land [Member]</t>
        </is>
      </c>
    </row>
    <row r="7">
      <c r="A7" s="4" t="inlineStr">
        <is>
          <t>Cost</t>
        </is>
      </c>
      <c r="B7" s="5" t="n">
        <v>185430</v>
      </c>
      <c r="C7" s="5" t="n">
        <v>146737</v>
      </c>
    </row>
    <row r="8">
      <c r="A8" s="4" t="inlineStr">
        <is>
          <t>Accumulated Depreciation</t>
        </is>
      </c>
      <c r="B8" s="5" t="n">
        <v>0</v>
      </c>
      <c r="C8" s="5" t="n">
        <v>0</v>
      </c>
    </row>
    <row r="9">
      <c r="A9" s="4" t="inlineStr">
        <is>
          <t>Net Carrying Value</t>
        </is>
      </c>
      <c r="B9" s="6" t="n">
        <v>185430</v>
      </c>
      <c r="C9" s="6" t="n">
        <v>146737</v>
      </c>
    </row>
    <row r="10">
      <c r="A10" s="4" t="inlineStr">
        <is>
          <t>Useful Life</t>
        </is>
      </c>
      <c r="B10" s="4" t="inlineStr">
        <is>
          <t>Not amortized</t>
        </is>
      </c>
      <c r="C10" s="4" t="inlineStr">
        <is>
          <t>Not amortized</t>
        </is>
      </c>
    </row>
    <row r="11">
      <c r="A11" s="4" t="inlineStr">
        <is>
          <t>Computer Hardware And Software [Member]</t>
        </is>
      </c>
    </row>
    <row r="12">
      <c r="A12" s="4" t="inlineStr">
        <is>
          <t>Cost</t>
        </is>
      </c>
      <c r="B12" s="6" t="n">
        <v>599944</v>
      </c>
      <c r="C12" s="6" t="n">
        <v>550254</v>
      </c>
    </row>
    <row r="13">
      <c r="A13" s="4" t="inlineStr">
        <is>
          <t>Accumulated Depreciation</t>
        </is>
      </c>
      <c r="B13" s="5" t="n">
        <v>474169</v>
      </c>
      <c r="C13" s="5" t="n">
        <v>412805</v>
      </c>
    </row>
    <row r="14">
      <c r="A14" s="4" t="inlineStr">
        <is>
          <t>Net Carrying Value</t>
        </is>
      </c>
      <c r="B14" s="6" t="n">
        <v>125775</v>
      </c>
      <c r="C14" s="6" t="n">
        <v>137449</v>
      </c>
    </row>
    <row r="15">
      <c r="A15" s="4" t="inlineStr">
        <is>
          <t>Useful Life</t>
        </is>
      </c>
      <c r="B15" s="4" t="inlineStr">
        <is>
          <t>3 years</t>
        </is>
      </c>
      <c r="C15" s="4" t="inlineStr">
        <is>
          <t>3 years</t>
        </is>
      </c>
    </row>
    <row r="16">
      <c r="A16" s="4" t="inlineStr">
        <is>
          <t>Laboratory Equipment [Member]</t>
        </is>
      </c>
    </row>
    <row r="17">
      <c r="A17" s="4" t="inlineStr">
        <is>
          <t>Cost</t>
        </is>
      </c>
      <c r="B17" s="6" t="n">
        <v>3032108</v>
      </c>
      <c r="C17" s="6" t="n">
        <v>2586997</v>
      </c>
    </row>
    <row r="18">
      <c r="A18" s="4" t="inlineStr">
        <is>
          <t>Accumulated Depreciation</t>
        </is>
      </c>
      <c r="B18" s="5" t="n">
        <v>1434347</v>
      </c>
      <c r="C18" s="5" t="n">
        <v>1060153</v>
      </c>
    </row>
    <row r="19">
      <c r="A19" s="4" t="inlineStr">
        <is>
          <t>Net Carrying Value</t>
        </is>
      </c>
      <c r="B19" s="6" t="n">
        <v>1597761</v>
      </c>
      <c r="C19" s="6" t="n">
        <v>1526844</v>
      </c>
    </row>
    <row r="20">
      <c r="A20" s="4" t="inlineStr">
        <is>
          <t>Useful Life</t>
        </is>
      </c>
      <c r="B20" s="4" t="inlineStr">
        <is>
          <t>5 years</t>
        </is>
      </c>
      <c r="C20" s="4" t="inlineStr">
        <is>
          <t>5 years</t>
        </is>
      </c>
    </row>
    <row r="21">
      <c r="A21" s="4" t="inlineStr">
        <is>
          <t>Office Furniture and Equipment [Member]</t>
        </is>
      </c>
    </row>
    <row r="22">
      <c r="A22" s="4" t="inlineStr">
        <is>
          <t>Cost</t>
        </is>
      </c>
      <c r="B22" s="6" t="n">
        <v>293427</v>
      </c>
      <c r="C22" s="6" t="n">
        <v>271656</v>
      </c>
    </row>
    <row r="23">
      <c r="A23" s="4" t="inlineStr">
        <is>
          <t>Accumulated Depreciation</t>
        </is>
      </c>
      <c r="B23" s="5" t="n">
        <v>213244</v>
      </c>
      <c r="C23" s="5" t="n">
        <v>171247</v>
      </c>
    </row>
    <row r="24">
      <c r="A24" s="4" t="inlineStr">
        <is>
          <t>Net Carrying Value</t>
        </is>
      </c>
      <c r="B24" s="6" t="n">
        <v>80183</v>
      </c>
      <c r="C24" s="6" t="n">
        <v>100409</v>
      </c>
    </row>
    <row r="25">
      <c r="A25" s="4" t="inlineStr">
        <is>
          <t>Useful Life</t>
        </is>
      </c>
      <c r="B25" s="4" t="inlineStr">
        <is>
          <t>5 years</t>
        </is>
      </c>
      <c r="C25" s="4" t="inlineStr">
        <is>
          <t>5 years</t>
        </is>
      </c>
    </row>
    <row r="26">
      <c r="A26" s="4" t="inlineStr">
        <is>
          <t>Buildings [Member]</t>
        </is>
      </c>
    </row>
    <row r="27">
      <c r="A27" s="4" t="inlineStr">
        <is>
          <t>Cost</t>
        </is>
      </c>
      <c r="B27" s="6" t="n">
        <v>2128729</v>
      </c>
      <c r="C27" s="6" t="n">
        <v>2366236</v>
      </c>
    </row>
    <row r="28">
      <c r="A28" s="4" t="inlineStr">
        <is>
          <t>Accumulated Depreciation</t>
        </is>
      </c>
      <c r="B28" s="5" t="n">
        <v>243750</v>
      </c>
      <c r="C28" s="5" t="n">
        <v>207111</v>
      </c>
    </row>
    <row r="29">
      <c r="A29" s="4" t="inlineStr">
        <is>
          <t>Net Carrying Value</t>
        </is>
      </c>
      <c r="B29" s="6" t="n">
        <v>1884979</v>
      </c>
      <c r="C29" s="6" t="n">
        <v>2159125</v>
      </c>
    </row>
    <row r="30">
      <c r="A30" s="4" t="inlineStr">
        <is>
          <t>Useful Life</t>
        </is>
      </c>
      <c r="B30" s="4" t="inlineStr">
        <is>
          <t>30 years</t>
        </is>
      </c>
      <c r="C30" s="4" t="inlineStr">
        <is>
          <t>30 years</t>
        </is>
      </c>
    </row>
    <row r="31">
      <c r="A31" s="4" t="inlineStr">
        <is>
          <t>Building Improvements [Member]</t>
        </is>
      </c>
    </row>
    <row r="32">
      <c r="A32" s="4" t="inlineStr">
        <is>
          <t>Cost</t>
        </is>
      </c>
      <c r="B32" s="6" t="n">
        <v>1293258</v>
      </c>
      <c r="C32" s="6" t="n">
        <v>1285383</v>
      </c>
    </row>
    <row r="33">
      <c r="A33" s="4" t="inlineStr">
        <is>
          <t>Accumulated Depreciation</t>
        </is>
      </c>
      <c r="B33" s="5" t="n">
        <v>256309</v>
      </c>
      <c r="C33" s="5" t="n">
        <v>184813</v>
      </c>
    </row>
    <row r="34">
      <c r="A34" s="4" t="inlineStr">
        <is>
          <t>Net Carrying Value</t>
        </is>
      </c>
      <c r="B34" s="6" t="n">
        <v>1036949</v>
      </c>
      <c r="C34" s="6" t="n">
        <v>1100570</v>
      </c>
    </row>
    <row r="35">
      <c r="A35" s="4" t="inlineStr">
        <is>
          <t>Building Improvements [Member] | Minimum [Member]</t>
        </is>
      </c>
    </row>
    <row r="36">
      <c r="A36" s="4" t="inlineStr">
        <is>
          <t>Useful Life</t>
        </is>
      </c>
      <c r="B36" s="4" t="inlineStr">
        <is>
          <t>5 years</t>
        </is>
      </c>
      <c r="C36" s="4" t="inlineStr">
        <is>
          <t>5 years</t>
        </is>
      </c>
    </row>
    <row r="37">
      <c r="A37" s="4" t="inlineStr">
        <is>
          <t>Building Improvements [Member] | Maximum [Member]</t>
        </is>
      </c>
    </row>
    <row r="38">
      <c r="A38" s="4" t="inlineStr">
        <is>
          <t>Useful Life</t>
        </is>
      </c>
      <c r="B38" s="4" t="inlineStr">
        <is>
          <t>15 years</t>
        </is>
      </c>
      <c r="C38" s="4" t="inlineStr">
        <is>
          <t>15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Total capital expenditure</t>
        </is>
      </c>
      <c r="B3" s="6" t="n">
        <v>1000000</v>
      </c>
    </row>
    <row r="4">
      <c r="A4" s="4" t="inlineStr">
        <is>
          <t>Laboratory equipment cost</t>
        </is>
      </c>
      <c r="B4" s="5" t="n">
        <v>700000</v>
      </c>
    </row>
    <row r="5">
      <c r="A5" s="4" t="inlineStr">
        <is>
          <t>Depreciation Expense</t>
        </is>
      </c>
      <c r="B5" s="5" t="n">
        <v>812109</v>
      </c>
      <c r="C5" s="6" t="n">
        <v>627555</v>
      </c>
    </row>
    <row r="6">
      <c r="A6" s="4" t="inlineStr">
        <is>
          <t>Proceeds from sales of property and equipment</t>
        </is>
      </c>
      <c r="B6" s="6" t="n">
        <v>0</v>
      </c>
      <c r="C6" s="5" t="n">
        <v>293312</v>
      </c>
    </row>
    <row r="7">
      <c r="A7" s="4" t="inlineStr">
        <is>
          <t>Laboratory Equipment [Member]</t>
        </is>
      </c>
    </row>
    <row r="8">
      <c r="A8" s="4" t="inlineStr">
        <is>
          <t>Proceeds from sales of property and equipment</t>
        </is>
      </c>
      <c r="C8" s="5" t="n">
        <v>293312</v>
      </c>
    </row>
    <row r="9">
      <c r="A9" s="4" t="inlineStr">
        <is>
          <t>Gain on disposal of equipment</t>
        </is>
      </c>
      <c r="C9" s="6" t="n">
        <v>2933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4" t="inlineStr">
        <is>
          <t>Net Carrying Value</t>
        </is>
      </c>
      <c r="B2" s="6" t="n">
        <v>216876</v>
      </c>
      <c r="C2" s="6" t="n">
        <v>321641</v>
      </c>
    </row>
    <row r="3">
      <c r="A3" s="4" t="inlineStr">
        <is>
          <t>Patents [Member]</t>
        </is>
      </c>
    </row>
    <row r="4">
      <c r="A4" s="4" t="inlineStr">
        <is>
          <t>Cost</t>
        </is>
      </c>
      <c r="B4" s="5" t="n">
        <v>1178135</v>
      </c>
      <c r="C4" s="5" t="n">
        <v>1256064</v>
      </c>
    </row>
    <row r="5">
      <c r="A5" s="4" t="inlineStr">
        <is>
          <t>Accumulated Amortization</t>
        </is>
      </c>
      <c r="B5" s="5" t="n">
        <v>961259</v>
      </c>
      <c r="C5" s="5" t="n">
        <v>934423</v>
      </c>
    </row>
    <row r="6">
      <c r="A6" s="4" t="inlineStr">
        <is>
          <t>Net Carrying Value</t>
        </is>
      </c>
      <c r="B6" s="6" t="n">
        <v>216876</v>
      </c>
      <c r="C6" s="6" t="n">
        <v>3216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53772261</v>
      </c>
      <c r="C5" s="5" t="n">
        <v>48607017</v>
      </c>
    </row>
    <row r="6">
      <c r="A6" s="4" t="inlineStr">
        <is>
          <t>Common stock, shares outstanding</t>
        </is>
      </c>
      <c r="B6" s="5" t="n">
        <v>53772261</v>
      </c>
      <c r="C6" s="5" t="n">
        <v>4860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3" t="inlineStr">
        <is>
          <t>Intangible Assets</t>
        </is>
      </c>
    </row>
    <row r="3">
      <c r="A3" s="4" t="inlineStr">
        <is>
          <t>2022</t>
        </is>
      </c>
      <c r="B3" s="6" t="n">
        <v>88545</v>
      </c>
    </row>
    <row r="4">
      <c r="A4" s="4" t="inlineStr">
        <is>
          <t>2023</t>
        </is>
      </c>
      <c r="B4" s="5" t="n">
        <v>88545</v>
      </c>
    </row>
    <row r="5">
      <c r="A5" s="4" t="inlineStr">
        <is>
          <t>2024</t>
        </is>
      </c>
      <c r="B5" s="5" t="n">
        <v>39786</v>
      </c>
    </row>
    <row r="6">
      <c r="A6" s="4" t="inlineStr">
        <is>
          <t>Total Intangible Assets</t>
        </is>
      </c>
      <c r="B6" s="6" t="n">
        <v>216876</v>
      </c>
      <c r="C6" s="6" t="n">
        <v>3216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4" t="inlineStr">
        <is>
          <t>Amortization expense</t>
        </is>
      </c>
      <c r="B3" s="6" t="n">
        <v>91645</v>
      </c>
      <c r="C3" s="6" t="n">
        <v>88626</v>
      </c>
    </row>
    <row r="4">
      <c r="A4" s="4" t="inlineStr">
        <is>
          <t>Minimum [Member] | Patents And Intellectual Property [Member]</t>
        </is>
      </c>
    </row>
    <row r="5">
      <c r="A5" s="4" t="inlineStr">
        <is>
          <t>Amortization of long-lived asset on straight line basis</t>
        </is>
      </c>
      <c r="B5" s="4" t="inlineStr">
        <is>
          <t>8 years</t>
        </is>
      </c>
    </row>
    <row r="6">
      <c r="A6" s="4" t="inlineStr">
        <is>
          <t>Maximum [Member] | Patents And Intellectual Property [Member]</t>
        </is>
      </c>
    </row>
    <row r="7">
      <c r="A7" s="4" t="inlineStr">
        <is>
          <t>Amortization of long-lived asset on straight line basis</t>
        </is>
      </c>
      <c r="B7" s="4" t="inlineStr">
        <is>
          <t>2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ommon Stock (Details) - USD ($)</t>
        </is>
      </c>
      <c r="B1" s="2" t="inlineStr">
        <is>
          <t>12 Months Ended</t>
        </is>
      </c>
    </row>
    <row r="2">
      <c r="B2" s="2" t="inlineStr">
        <is>
          <t>Dec. 31, 2021</t>
        </is>
      </c>
      <c r="C2" s="2" t="inlineStr">
        <is>
          <t>Dec. 31, 2020</t>
        </is>
      </c>
      <c r="D2" s="2" t="inlineStr">
        <is>
          <t>Nov. 25, 2019</t>
        </is>
      </c>
      <c r="E2" s="2" t="inlineStr">
        <is>
          <t>Nov. 15, 2019</t>
        </is>
      </c>
      <c r="F2" s="2" t="inlineStr">
        <is>
          <t>Sep. 20, 2019</t>
        </is>
      </c>
      <c r="G2" s="2" t="inlineStr">
        <is>
          <t>Jul. 24, 2019</t>
        </is>
      </c>
      <c r="H2" s="2" t="inlineStr">
        <is>
          <t>May 03, 2019</t>
        </is>
      </c>
      <c r="I2" s="2" t="inlineStr">
        <is>
          <t>Mar. 08, 2019</t>
        </is>
      </c>
      <c r="J2" s="2" t="inlineStr">
        <is>
          <t>Feb. 26, 2019</t>
        </is>
      </c>
    </row>
    <row r="3">
      <c r="A3" s="4" t="inlineStr">
        <is>
          <t>Price per shares</t>
        </is>
      </c>
      <c r="C3" s="6" t="n">
        <v>3</v>
      </c>
      <c r="D3" s="8" t="n">
        <v>2.4</v>
      </c>
      <c r="E3" s="6" t="n">
        <v>5</v>
      </c>
      <c r="F3" s="8" t="n">
        <v>2.35</v>
      </c>
      <c r="G3" s="6" t="n">
        <v>3</v>
      </c>
      <c r="H3" s="6" t="n">
        <v>3</v>
      </c>
      <c r="I3" s="8" t="n">
        <v>72.94</v>
      </c>
      <c r="J3" s="8" t="n">
        <v>2.2</v>
      </c>
    </row>
    <row r="4">
      <c r="A4" s="4" t="inlineStr">
        <is>
          <t>Stock Option Exercises [Member]</t>
        </is>
      </c>
    </row>
    <row r="5">
      <c r="A5" s="4" t="inlineStr">
        <is>
          <t>Common stock, share issued upon cashless exercise</t>
        </is>
      </c>
      <c r="B5" s="5" t="n">
        <v>277634</v>
      </c>
      <c r="C5" s="5" t="n">
        <v>691599</v>
      </c>
    </row>
    <row r="6">
      <c r="A6" s="4" t="inlineStr">
        <is>
          <t>Shares Issued</t>
        </is>
      </c>
      <c r="B6" s="5" t="n">
        <v>77451</v>
      </c>
      <c r="C6" s="5" t="n">
        <v>147268</v>
      </c>
    </row>
    <row r="7">
      <c r="A7" s="4" t="inlineStr">
        <is>
          <t>Proceeds stock option exercises</t>
        </is>
      </c>
      <c r="C7" s="6" t="n">
        <v>82500</v>
      </c>
    </row>
    <row r="8">
      <c r="A8" s="4" t="inlineStr">
        <is>
          <t>Stock Option Exercises [Member] | February 8, 2021</t>
        </is>
      </c>
    </row>
    <row r="9">
      <c r="A9" s="4" t="inlineStr">
        <is>
          <t>Common stock, share issued upon cashless exercise</t>
        </is>
      </c>
      <c r="B9" s="5" t="n">
        <v>50000</v>
      </c>
    </row>
    <row r="10">
      <c r="A10" s="4" t="inlineStr">
        <is>
          <t>Shares Issued</t>
        </is>
      </c>
      <c r="B10" s="5" t="n">
        <v>18750</v>
      </c>
    </row>
    <row r="11">
      <c r="A11" s="4" t="inlineStr">
        <is>
          <t>Stock Incentive Plan</t>
        </is>
      </c>
      <c r="B11" s="4" t="inlineStr">
        <is>
          <t>2015</t>
        </is>
      </c>
    </row>
    <row r="12">
      <c r="A12" s="4" t="inlineStr">
        <is>
          <t>Price per shares</t>
        </is>
      </c>
      <c r="B12" s="8" t="n">
        <v>3.25</v>
      </c>
    </row>
    <row r="13">
      <c r="A13" s="4" t="inlineStr">
        <is>
          <t>Stock Option Exercises [Member] | February 2, 2021</t>
        </is>
      </c>
    </row>
    <row r="14">
      <c r="A14" s="4" t="inlineStr">
        <is>
          <t>Common stock, share issued upon cashless exercise</t>
        </is>
      </c>
      <c r="B14" s="5" t="n">
        <v>20000</v>
      </c>
    </row>
    <row r="15">
      <c r="A15" s="4" t="inlineStr">
        <is>
          <t>Shares Issued</t>
        </is>
      </c>
      <c r="B15" s="5" t="n">
        <v>6181</v>
      </c>
    </row>
    <row r="16">
      <c r="A16" s="4" t="inlineStr">
        <is>
          <t>Stock Incentive Plan</t>
        </is>
      </c>
      <c r="B16" s="4" t="inlineStr">
        <is>
          <t>2011</t>
        </is>
      </c>
    </row>
    <row r="17">
      <c r="A17" s="4" t="inlineStr">
        <is>
          <t>Price per shares</t>
        </is>
      </c>
      <c r="B17" s="8" t="n">
        <v>3.8</v>
      </c>
    </row>
    <row r="18">
      <c r="A18" s="4" t="inlineStr">
        <is>
          <t>Stock Option Exercises [Member] | February 24 - September 2, 2020</t>
        </is>
      </c>
    </row>
    <row r="19">
      <c r="A19" s="4" t="inlineStr">
        <is>
          <t>Common stock, share issued upon cashless exercise</t>
        </is>
      </c>
      <c r="C19" s="5" t="n">
        <v>11599</v>
      </c>
    </row>
    <row r="20">
      <c r="A20" s="4" t="inlineStr">
        <is>
          <t>Shares Issued</t>
        </is>
      </c>
      <c r="C20" s="5" t="n">
        <v>2752</v>
      </c>
    </row>
    <row r="21">
      <c r="A21" s="4" t="inlineStr">
        <is>
          <t>Stock Incentive Plan</t>
        </is>
      </c>
      <c r="C21" s="4" t="inlineStr">
        <is>
          <t>2011</t>
        </is>
      </c>
    </row>
    <row r="22">
      <c r="A22" s="4" t="inlineStr">
        <is>
          <t>Price per shares</t>
        </is>
      </c>
      <c r="C22" s="8" t="n">
        <v>2.35</v>
      </c>
    </row>
    <row r="23">
      <c r="A23" s="4" t="inlineStr">
        <is>
          <t>Stock Option Exercises [Member] | January 13 - March 19, 2021</t>
        </is>
      </c>
    </row>
    <row r="24">
      <c r="A24" s="4" t="inlineStr">
        <is>
          <t>Common stock, share issued upon cashless exercise</t>
        </is>
      </c>
      <c r="B24" s="5" t="n">
        <v>7634</v>
      </c>
    </row>
    <row r="25">
      <c r="A25" s="4" t="inlineStr">
        <is>
          <t>Shares Issued</t>
        </is>
      </c>
      <c r="B25" s="5" t="n">
        <v>948</v>
      </c>
    </row>
    <row r="26">
      <c r="A26" s="4" t="inlineStr">
        <is>
          <t>Stock Incentive Plan</t>
        </is>
      </c>
      <c r="B26" s="4" t="inlineStr">
        <is>
          <t>2011</t>
        </is>
      </c>
    </row>
    <row r="27">
      <c r="A27" s="4" t="inlineStr">
        <is>
          <t>Price per shares</t>
        </is>
      </c>
      <c r="B27" s="8" t="n">
        <v>3.35</v>
      </c>
    </row>
    <row r="28">
      <c r="A28" s="4" t="inlineStr">
        <is>
          <t>Stock Option Exercises [Member] | February 8 - February 9, 2021</t>
        </is>
      </c>
    </row>
    <row r="29">
      <c r="A29" s="4" t="inlineStr">
        <is>
          <t>Common stock, share issued upon cashless exercise</t>
        </is>
      </c>
      <c r="B29" s="5" t="n">
        <v>85000</v>
      </c>
    </row>
    <row r="30">
      <c r="A30" s="4" t="inlineStr">
        <is>
          <t>Shares Issued</t>
        </is>
      </c>
      <c r="B30" s="5" t="n">
        <v>26357</v>
      </c>
    </row>
    <row r="31">
      <c r="A31" s="4" t="inlineStr">
        <is>
          <t>Stock Incentive Plan</t>
        </is>
      </c>
      <c r="B31" s="4" t="inlineStr">
        <is>
          <t>2015</t>
        </is>
      </c>
    </row>
    <row r="32">
      <c r="A32" s="4" t="inlineStr">
        <is>
          <t>Price per shares</t>
        </is>
      </c>
      <c r="B32" s="6" t="n">
        <v>4</v>
      </c>
    </row>
    <row r="33">
      <c r="A33" s="4" t="inlineStr">
        <is>
          <t>Stock Option Exercises [Member] | January 7, 2020</t>
        </is>
      </c>
    </row>
    <row r="34">
      <c r="A34" s="4" t="inlineStr">
        <is>
          <t>Common stock, share issued upon cashless exercise</t>
        </is>
      </c>
      <c r="C34" s="5" t="n">
        <v>25000</v>
      </c>
    </row>
    <row r="35">
      <c r="A35" s="4" t="inlineStr">
        <is>
          <t>Shares Issued</t>
        </is>
      </c>
      <c r="C35" s="5" t="n">
        <v>4633</v>
      </c>
    </row>
    <row r="36">
      <c r="A36" s="4" t="inlineStr">
        <is>
          <t>Stock Incentive Plan</t>
        </is>
      </c>
      <c r="C36" s="4" t="inlineStr">
        <is>
          <t>2015</t>
        </is>
      </c>
    </row>
    <row r="37">
      <c r="A37" s="4" t="inlineStr">
        <is>
          <t>Price per shares</t>
        </is>
      </c>
      <c r="C37" s="6" t="n">
        <v>4</v>
      </c>
    </row>
    <row r="38">
      <c r="A38" s="4" t="inlineStr">
        <is>
          <t>Stock Option Exercises [Member] | August 12, 2020</t>
        </is>
      </c>
    </row>
    <row r="39">
      <c r="A39" s="4" t="inlineStr">
        <is>
          <t>Common stock, share issued upon cashless exercise</t>
        </is>
      </c>
      <c r="C39" s="5" t="n">
        <v>15000</v>
      </c>
    </row>
    <row r="40">
      <c r="A40" s="4" t="inlineStr">
        <is>
          <t>Shares Issued</t>
        </is>
      </c>
      <c r="C40" s="5" t="n">
        <v>15000</v>
      </c>
    </row>
    <row r="41">
      <c r="A41" s="4" t="inlineStr">
        <is>
          <t>Proceeds stock option exercises</t>
        </is>
      </c>
      <c r="C41" s="6" t="n">
        <v>45000</v>
      </c>
    </row>
    <row r="42">
      <c r="A42" s="4" t="inlineStr">
        <is>
          <t>Stock Incentive Plan</t>
        </is>
      </c>
      <c r="C42" s="4" t="inlineStr">
        <is>
          <t>2011</t>
        </is>
      </c>
    </row>
    <row r="43">
      <c r="A43" s="4" t="inlineStr">
        <is>
          <t>Price per shares</t>
        </is>
      </c>
      <c r="C43" s="6" t="n">
        <v>3</v>
      </c>
    </row>
    <row r="44">
      <c r="A44" s="4" t="inlineStr">
        <is>
          <t>Stock Option Exercises [Member] | January 7 - August 17, 2020</t>
        </is>
      </c>
    </row>
    <row r="45">
      <c r="A45" s="4" t="inlineStr">
        <is>
          <t>Common stock, share issued upon cashless exercise</t>
        </is>
      </c>
      <c r="C45" s="5" t="n">
        <v>307500</v>
      </c>
    </row>
    <row r="46">
      <c r="A46" s="4" t="inlineStr">
        <is>
          <t>Shares Issued</t>
        </is>
      </c>
      <c r="C46" s="5" t="n">
        <v>69230</v>
      </c>
    </row>
    <row r="47">
      <c r="A47" s="4" t="inlineStr">
        <is>
          <t>Stock Incentive Plan</t>
        </is>
      </c>
      <c r="C47" s="4" t="inlineStr">
        <is>
          <t>2011</t>
        </is>
      </c>
    </row>
    <row r="48">
      <c r="A48" s="4" t="inlineStr">
        <is>
          <t>Price per shares</t>
        </is>
      </c>
      <c r="C48" s="8" t="n">
        <v>2.5</v>
      </c>
    </row>
    <row r="49">
      <c r="A49" s="4" t="inlineStr">
        <is>
          <t>Stock Option Exercises 1 [Member] | February 8, 2021</t>
        </is>
      </c>
    </row>
    <row r="50">
      <c r="A50" s="4" t="inlineStr">
        <is>
          <t>Common stock, share issued upon cashless exercise</t>
        </is>
      </c>
      <c r="B50" s="5" t="n">
        <v>15000</v>
      </c>
    </row>
    <row r="51">
      <c r="A51" s="4" t="inlineStr">
        <is>
          <t>Shares Issued</t>
        </is>
      </c>
      <c r="B51" s="5" t="n">
        <v>5769</v>
      </c>
    </row>
    <row r="52">
      <c r="A52" s="4" t="inlineStr">
        <is>
          <t>Stock Incentive Plan</t>
        </is>
      </c>
      <c r="B52" s="4" t="inlineStr">
        <is>
          <t>2011</t>
        </is>
      </c>
    </row>
    <row r="53">
      <c r="A53" s="4" t="inlineStr">
        <is>
          <t>Price per shares</t>
        </is>
      </c>
      <c r="B53" s="6" t="n">
        <v>4</v>
      </c>
    </row>
    <row r="54">
      <c r="A54" s="4" t="inlineStr">
        <is>
          <t>Stock Option Exercises 1 [Member] | January 7, 2020</t>
        </is>
      </c>
    </row>
    <row r="55">
      <c r="A55" s="4" t="inlineStr">
        <is>
          <t>Common stock, share issued upon cashless exercise</t>
        </is>
      </c>
      <c r="C55" s="5" t="n">
        <v>10000</v>
      </c>
    </row>
    <row r="56">
      <c r="A56" s="4" t="inlineStr">
        <is>
          <t>Shares Issued</t>
        </is>
      </c>
      <c r="C56" s="5" t="n">
        <v>1853</v>
      </c>
    </row>
    <row r="57">
      <c r="A57" s="4" t="inlineStr">
        <is>
          <t>Stock Incentive Plan</t>
        </is>
      </c>
      <c r="C57" s="4" t="inlineStr">
        <is>
          <t>2011</t>
        </is>
      </c>
    </row>
    <row r="58">
      <c r="A58" s="4" t="inlineStr">
        <is>
          <t>Price per shares</t>
        </is>
      </c>
      <c r="C58" s="6" t="n">
        <v>4</v>
      </c>
    </row>
    <row r="59">
      <c r="A59" s="4" t="inlineStr">
        <is>
          <t>Stock Option Exercises 1 [Member] | August 12, 2020</t>
        </is>
      </c>
    </row>
    <row r="60">
      <c r="A60" s="4" t="inlineStr">
        <is>
          <t>Common stock, share issued upon cashless exercise</t>
        </is>
      </c>
      <c r="C60" s="5" t="n">
        <v>15000</v>
      </c>
    </row>
    <row r="61">
      <c r="A61" s="4" t="inlineStr">
        <is>
          <t>Shares Issued</t>
        </is>
      </c>
      <c r="C61" s="5" t="n">
        <v>15000</v>
      </c>
    </row>
    <row r="62">
      <c r="A62" s="4" t="inlineStr">
        <is>
          <t>Proceeds stock option exercises</t>
        </is>
      </c>
      <c r="C62" s="6" t="n">
        <v>37500</v>
      </c>
    </row>
    <row r="63">
      <c r="A63" s="4" t="inlineStr">
        <is>
          <t>Stock Incentive Plan</t>
        </is>
      </c>
      <c r="C63" s="4" t="inlineStr">
        <is>
          <t>2011</t>
        </is>
      </c>
    </row>
    <row r="64">
      <c r="A64" s="4" t="inlineStr">
        <is>
          <t>Price per shares</t>
        </is>
      </c>
      <c r="C64" s="8" t="n">
        <v>2.5</v>
      </c>
    </row>
    <row r="65">
      <c r="A65" s="4" t="inlineStr">
        <is>
          <t>Stock Option Exercises 1 [Member] | January 7 - August 17, 2020</t>
        </is>
      </c>
    </row>
    <row r="66">
      <c r="A66" s="4" t="inlineStr">
        <is>
          <t>Common stock, share issued upon cashless exercise</t>
        </is>
      </c>
      <c r="C66" s="5" t="n">
        <v>307500</v>
      </c>
    </row>
    <row r="67">
      <c r="A67" s="4" t="inlineStr">
        <is>
          <t>Shares Issued</t>
        </is>
      </c>
      <c r="C67" s="5" t="n">
        <v>38800</v>
      </c>
    </row>
    <row r="68">
      <c r="A68" s="4" t="inlineStr">
        <is>
          <t>Stock Incentive Plan</t>
        </is>
      </c>
      <c r="C68" s="4" t="inlineStr">
        <is>
          <t>2011</t>
        </is>
      </c>
    </row>
    <row r="69">
      <c r="A69" s="4" t="inlineStr">
        <is>
          <t>Price per shares</t>
        </is>
      </c>
      <c r="C69" s="6" t="n">
        <v>3</v>
      </c>
    </row>
    <row r="70">
      <c r="A70" s="4" t="inlineStr">
        <is>
          <t>Stock Option Exercises Two [Member] | February 8, 2021</t>
        </is>
      </c>
    </row>
    <row r="71">
      <c r="A71" s="4" t="inlineStr">
        <is>
          <t>Common stock, share issued upon cashless exercise</t>
        </is>
      </c>
      <c r="B71" s="5" t="n">
        <v>100000</v>
      </c>
    </row>
    <row r="72">
      <c r="A72" s="4" t="inlineStr">
        <is>
          <t>Shares Issued</t>
        </is>
      </c>
      <c r="B72" s="5" t="n">
        <v>19446</v>
      </c>
    </row>
    <row r="73">
      <c r="A73" s="4" t="inlineStr">
        <is>
          <t>Stock Incentive Plan</t>
        </is>
      </c>
      <c r="B73" s="4" t="inlineStr">
        <is>
          <t>2015</t>
        </is>
      </c>
    </row>
    <row r="74">
      <c r="A74" s="4" t="inlineStr">
        <is>
          <t>Price per shares</t>
        </is>
      </c>
      <c r="B74" s="6"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0" customWidth="1" min="2" max="2"/>
  </cols>
  <sheetData>
    <row r="1">
      <c r="A1" s="1" t="inlineStr">
        <is>
          <t>Common Stock (Details 1) - RSU Settlements [Member]</t>
        </is>
      </c>
      <c r="B1" s="2" t="inlineStr">
        <is>
          <t>12 Months Ended</t>
        </is>
      </c>
    </row>
    <row r="2">
      <c r="B2" s="2" t="inlineStr">
        <is>
          <t>Dec. 31, 2021$ / sharesshares</t>
        </is>
      </c>
    </row>
    <row r="3">
      <c r="A3" s="4" t="inlineStr">
        <is>
          <t>January 20, 2021</t>
        </is>
      </c>
    </row>
    <row r="4">
      <c r="A4" s="4" t="inlineStr">
        <is>
          <t>Restricted Stock Units Vested</t>
        </is>
      </c>
      <c r="B4" s="5" t="n">
        <v>5000</v>
      </c>
    </row>
    <row r="5">
      <c r="A5" s="4" t="inlineStr">
        <is>
          <t>Price Settled Per Share | $ / shares</t>
        </is>
      </c>
      <c r="B5" s="8" t="n">
        <v>4.1</v>
      </c>
    </row>
    <row r="6">
      <c r="A6" s="4" t="inlineStr">
        <is>
          <t>Shares Issued</t>
        </is>
      </c>
      <c r="B6" s="5" t="n">
        <v>3000</v>
      </c>
    </row>
    <row r="7">
      <c r="A7" s="4" t="inlineStr">
        <is>
          <t>Shares Withheld for tax</t>
        </is>
      </c>
      <c r="B7" s="5" t="n">
        <v>2000</v>
      </c>
    </row>
    <row r="8">
      <c r="A8" s="4" t="inlineStr">
        <is>
          <t>April 21, 2021</t>
        </is>
      </c>
    </row>
    <row r="9">
      <c r="A9" s="4" t="inlineStr">
        <is>
          <t>Restricted Stock Units Vested</t>
        </is>
      </c>
      <c r="B9" s="5" t="n">
        <v>26250</v>
      </c>
    </row>
    <row r="10">
      <c r="A10" s="4" t="inlineStr">
        <is>
          <t>Price Settled Per Share | $ / shares</t>
        </is>
      </c>
      <c r="B10" s="8" t="n">
        <v>3.44</v>
      </c>
    </row>
    <row r="11">
      <c r="A11" s="4" t="inlineStr">
        <is>
          <t>Shares Issued</t>
        </is>
      </c>
      <c r="B11" s="5" t="n">
        <v>21712</v>
      </c>
    </row>
    <row r="12">
      <c r="A12" s="4" t="inlineStr">
        <is>
          <t>Shares Withheld for tax</t>
        </is>
      </c>
      <c r="B12" s="5" t="n">
        <v>45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7" customWidth="1" min="2" max="2"/>
  </cols>
  <sheetData>
    <row r="1">
      <c r="A1" s="1" t="inlineStr">
        <is>
          <t>Common Stock (Details 2) - September 18, 2020</t>
        </is>
      </c>
      <c r="B1" s="2" t="inlineStr">
        <is>
          <t>12 Months Ended</t>
        </is>
      </c>
    </row>
    <row r="2">
      <c r="B2" s="2" t="inlineStr">
        <is>
          <t>Dec. 31, 2020USD ($)$ / sharesshares</t>
        </is>
      </c>
    </row>
    <row r="3">
      <c r="A3" s="4" t="inlineStr">
        <is>
          <t>Warrants exercised purchase shares of common stock</t>
        </is>
      </c>
      <c r="B3" s="5" t="n">
        <v>25000</v>
      </c>
    </row>
    <row r="4">
      <c r="A4" s="4" t="inlineStr">
        <is>
          <t>Warrants exercised purchase price per share | $ / shares</t>
        </is>
      </c>
      <c r="B4" s="8" t="n">
        <v>2.47</v>
      </c>
    </row>
    <row r="5">
      <c r="A5" s="4" t="inlineStr">
        <is>
          <t>Warrants exercised purchase shares issued</t>
        </is>
      </c>
      <c r="B5" s="5" t="n">
        <v>25000</v>
      </c>
    </row>
    <row r="6">
      <c r="A6" s="4" t="inlineStr">
        <is>
          <t>Proceeds for warrants exercised purchase shares of common stock | $</t>
        </is>
      </c>
      <c r="B6" s="6" t="n">
        <v>61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Feb. 10, 2021</t>
        </is>
      </c>
      <c r="C1" s="2" t="inlineStr">
        <is>
          <t>Nov. 10, 2020</t>
        </is>
      </c>
      <c r="D1" s="2" t="inlineStr">
        <is>
          <t>Jan. 09, 2020</t>
        </is>
      </c>
      <c r="E1" s="2" t="inlineStr">
        <is>
          <t>Sep. 07, 2018</t>
        </is>
      </c>
      <c r="F1" s="2" t="inlineStr">
        <is>
          <t>Sep. 24, 2021</t>
        </is>
      </c>
      <c r="G1" s="2" t="inlineStr">
        <is>
          <t>May 21, 2020</t>
        </is>
      </c>
      <c r="H1" s="2" t="inlineStr">
        <is>
          <t>May 20, 2020</t>
        </is>
      </c>
      <c r="I1" s="2" t="inlineStr">
        <is>
          <t>Nov. 15, 2019</t>
        </is>
      </c>
      <c r="J1" s="2" t="inlineStr">
        <is>
          <t>Dec. 31, 2021</t>
        </is>
      </c>
      <c r="K1" s="2" t="inlineStr">
        <is>
          <t>Dec. 31, 2020</t>
        </is>
      </c>
      <c r="L1" s="2" t="inlineStr">
        <is>
          <t>Sep. 30, 2021</t>
        </is>
      </c>
      <c r="M1" s="2" t="inlineStr">
        <is>
          <t>Dec. 31, 2021</t>
        </is>
      </c>
      <c r="N1" s="2" t="inlineStr">
        <is>
          <t>Feb. 12, 2021</t>
        </is>
      </c>
      <c r="O1" s="2" t="inlineStr">
        <is>
          <t>Jan. 12, 2020</t>
        </is>
      </c>
    </row>
    <row r="2">
      <c r="A2" s="4" t="inlineStr">
        <is>
          <t>Common stock issued for Director compensation in Volition Germany</t>
        </is>
      </c>
      <c r="D2" s="5" t="n">
        <v>73263</v>
      </c>
      <c r="O2" s="5" t="n">
        <v>11364</v>
      </c>
    </row>
    <row r="3">
      <c r="A3" s="4" t="inlineStr">
        <is>
          <t>Common stock, shares issued</t>
        </is>
      </c>
      <c r="J3" s="5" t="n">
        <v>53772261</v>
      </c>
      <c r="K3" s="5" t="n">
        <v>48607017</v>
      </c>
      <c r="M3" s="5" t="n">
        <v>53772261</v>
      </c>
    </row>
    <row r="4">
      <c r="A4" s="4" t="inlineStr">
        <is>
          <t>Issued of common stock from settlement of RSU</t>
        </is>
      </c>
      <c r="J4" s="5" t="n">
        <v>24712</v>
      </c>
      <c r="K4" s="5" t="n">
        <v>25000</v>
      </c>
    </row>
    <row r="5">
      <c r="A5" s="4" t="inlineStr">
        <is>
          <t>Issuance of common stock</t>
        </is>
      </c>
      <c r="I5" s="5" t="n">
        <v>371</v>
      </c>
      <c r="J5" s="5" t="n">
        <v>77451</v>
      </c>
      <c r="K5" s="5" t="n">
        <v>147268</v>
      </c>
    </row>
    <row r="6">
      <c r="A6" s="4" t="inlineStr">
        <is>
          <t>Common stock price per sahres</t>
        </is>
      </c>
      <c r="J6" s="7" t="n">
        <v>0.001</v>
      </c>
      <c r="M6" s="7" t="n">
        <v>0.001</v>
      </c>
      <c r="O6" s="8" t="n">
        <v>4.79</v>
      </c>
    </row>
    <row r="7">
      <c r="A7" s="4" t="inlineStr">
        <is>
          <t>Common stock, shares authorized</t>
        </is>
      </c>
      <c r="J7" s="5" t="n">
        <v>100000000</v>
      </c>
      <c r="M7" s="5" t="n">
        <v>100000000</v>
      </c>
    </row>
    <row r="8">
      <c r="A8" s="4" t="inlineStr">
        <is>
          <t>Net proceeds from isuance of common stock</t>
        </is>
      </c>
      <c r="D8" s="6" t="n">
        <v>333969</v>
      </c>
      <c r="J8" s="6" t="n">
        <v>23219644</v>
      </c>
      <c r="K8" s="6" t="n">
        <v>21196532</v>
      </c>
    </row>
    <row r="9">
      <c r="A9" s="4" t="inlineStr">
        <is>
          <t>Equity Distribution Agreement [Member]</t>
        </is>
      </c>
    </row>
    <row r="10">
      <c r="A10" s="4" t="inlineStr">
        <is>
          <t>Net proceeds from isuance of common stock</t>
        </is>
      </c>
      <c r="C10" s="6" t="n">
        <v>2500000</v>
      </c>
      <c r="J10" s="6" t="n">
        <v>8500000</v>
      </c>
    </row>
    <row r="11">
      <c r="A11" s="4" t="inlineStr">
        <is>
          <t>Common stock shares sold</t>
        </is>
      </c>
      <c r="C11" s="5" t="n">
        <v>754348</v>
      </c>
      <c r="E11" s="5" t="n">
        <v>2539606</v>
      </c>
      <c r="J11" s="5" t="n">
        <v>308609</v>
      </c>
      <c r="K11" s="5" t="n">
        <v>2227797</v>
      </c>
      <c r="L11" s="5" t="n">
        <v>396448</v>
      </c>
      <c r="M11" s="5" t="n">
        <v>190600</v>
      </c>
    </row>
    <row r="12">
      <c r="A12" s="4" t="inlineStr">
        <is>
          <t>Aggeregate share of common stock offering price</t>
        </is>
      </c>
      <c r="C12" s="6" t="n">
        <v>25000000</v>
      </c>
      <c r="E12" s="6" t="n">
        <v>10000000</v>
      </c>
      <c r="F12" s="6" t="n">
        <v>25000000</v>
      </c>
    </row>
    <row r="13">
      <c r="A13" s="4" t="inlineStr">
        <is>
          <t>Commissions and fee</t>
        </is>
      </c>
      <c r="C13" s="6" t="n">
        <v>2700000</v>
      </c>
      <c r="E13" s="5" t="n">
        <v>9700000</v>
      </c>
      <c r="F13" s="6" t="n">
        <v>700000</v>
      </c>
      <c r="J13" s="6" t="n">
        <v>1200000</v>
      </c>
      <c r="K13" s="6" t="n">
        <v>8500000</v>
      </c>
      <c r="M13" s="6" t="n">
        <v>700000</v>
      </c>
    </row>
    <row r="14">
      <c r="A14" s="4" t="inlineStr">
        <is>
          <t>Agreement fees</t>
        </is>
      </c>
      <c r="J14" s="6" t="n">
        <v>126492</v>
      </c>
    </row>
    <row r="15">
      <c r="A15" s="4" t="inlineStr">
        <is>
          <t>National Securities Corporation [Member]</t>
        </is>
      </c>
    </row>
    <row r="16">
      <c r="A16" s="4" t="inlineStr">
        <is>
          <t>Net proceeds from isuance of common stock</t>
        </is>
      </c>
      <c r="G16" s="6" t="n">
        <v>12700000</v>
      </c>
    </row>
    <row r="17">
      <c r="A17" s="4" t="inlineStr">
        <is>
          <t>Aggeregate share of common stock offering price</t>
        </is>
      </c>
      <c r="E17" s="6" t="n">
        <v>10000000</v>
      </c>
    </row>
    <row r="18">
      <c r="A18" s="4" t="inlineStr">
        <is>
          <t>Aggeregate share of common stock offering price, per share</t>
        </is>
      </c>
      <c r="H18" s="8" t="n">
        <v>2.75</v>
      </c>
    </row>
    <row r="19">
      <c r="A19" s="4" t="inlineStr">
        <is>
          <t>Additional shares issued</t>
        </is>
      </c>
      <c r="H19" s="5" t="n">
        <v>654750</v>
      </c>
    </row>
    <row r="20">
      <c r="A20" s="4" t="inlineStr">
        <is>
          <t>Stock issued during period, shares</t>
        </is>
      </c>
      <c r="G20" s="5" t="n">
        <v>5000000</v>
      </c>
      <c r="H20" s="5" t="n">
        <v>4365000</v>
      </c>
    </row>
    <row r="21">
      <c r="A21" s="4" t="inlineStr">
        <is>
          <t>Legal and other fees</t>
        </is>
      </c>
      <c r="G21" s="6" t="n">
        <v>1100000</v>
      </c>
    </row>
    <row r="22">
      <c r="A22" s="4" t="inlineStr">
        <is>
          <t>Stock issued during period, Amount</t>
        </is>
      </c>
      <c r="G22" s="6" t="n">
        <v>13800000</v>
      </c>
    </row>
    <row r="23">
      <c r="A23" s="4" t="inlineStr">
        <is>
          <t>Underwriting Agreement [Member]</t>
        </is>
      </c>
    </row>
    <row r="24">
      <c r="A24" s="4" t="inlineStr">
        <is>
          <t>Issuance of common stock</t>
        </is>
      </c>
      <c r="B24" s="5" t="n">
        <v>3809524</v>
      </c>
      <c r="K24" s="5" t="n">
        <v>147268</v>
      </c>
    </row>
    <row r="25">
      <c r="A25" s="4" t="inlineStr">
        <is>
          <t>Purchase price per share</t>
        </is>
      </c>
      <c r="N25" s="9" t="n">
        <v>4.9533</v>
      </c>
    </row>
    <row r="26">
      <c r="A26" s="4" t="inlineStr">
        <is>
          <t>Proceeds from Issuance of common stock</t>
        </is>
      </c>
      <c r="B26" s="6" t="n">
        <v>18900000</v>
      </c>
    </row>
    <row r="27">
      <c r="A27" s="4" t="inlineStr">
        <is>
          <t>Option granted to purchanse additional common stock</t>
        </is>
      </c>
      <c r="B27" s="5" t="n">
        <v>5714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Based Compensation (Details) - $ / shares</t>
        </is>
      </c>
      <c r="B1" s="2" t="inlineStr">
        <is>
          <t>12 Months Ended</t>
        </is>
      </c>
    </row>
    <row r="2">
      <c r="B2" s="2" t="inlineStr">
        <is>
          <t>Dec. 31, 2021</t>
        </is>
      </c>
      <c r="C2" s="2" t="inlineStr">
        <is>
          <t>Dec. 31, 2020</t>
        </is>
      </c>
    </row>
    <row r="3">
      <c r="A3" s="4" t="inlineStr">
        <is>
          <t>Number of warrants Outstanding beginning balance</t>
        </is>
      </c>
      <c r="C3" s="5" t="n">
        <v>190000</v>
      </c>
    </row>
    <row r="4">
      <c r="A4" s="4" t="inlineStr">
        <is>
          <t>Warrants [Member]</t>
        </is>
      </c>
    </row>
    <row r="5">
      <c r="A5" s="4" t="inlineStr">
        <is>
          <t>Number of warrants Outstanding beginning balance</t>
        </is>
      </c>
      <c r="B5" s="5" t="n">
        <v>175000</v>
      </c>
      <c r="C5" s="5" t="n">
        <v>190000</v>
      </c>
    </row>
    <row r="6">
      <c r="A6" s="3" t="inlineStr">
        <is>
          <t>Weighted Exercise Price</t>
        </is>
      </c>
    </row>
    <row r="7">
      <c r="A7" s="4" t="inlineStr">
        <is>
          <t>Number of warrants granted</t>
        </is>
      </c>
      <c r="B7" s="5" t="n">
        <v>310000</v>
      </c>
      <c r="C7" s="5" t="n">
        <v>50000</v>
      </c>
    </row>
    <row r="8">
      <c r="A8" s="4" t="inlineStr">
        <is>
          <t>Number of warrants exercised</t>
        </is>
      </c>
      <c r="C8" s="5" t="n">
        <v>25000</v>
      </c>
    </row>
    <row r="9">
      <c r="A9" s="4" t="inlineStr">
        <is>
          <t>Number of warrants Expired</t>
        </is>
      </c>
      <c r="C9" s="5" t="n">
        <v>40000</v>
      </c>
    </row>
    <row r="10">
      <c r="A10" s="4" t="inlineStr">
        <is>
          <t>Number of warrants outstanding ending balance</t>
        </is>
      </c>
      <c r="B10" s="5" t="n">
        <v>485000</v>
      </c>
      <c r="C10" s="5" t="n">
        <v>175000</v>
      </c>
    </row>
    <row r="11">
      <c r="A11" s="4" t="inlineStr">
        <is>
          <t>Number of Warrants Exercisable</t>
        </is>
      </c>
      <c r="B11" s="5" t="n">
        <v>175000</v>
      </c>
    </row>
    <row r="12">
      <c r="A12" s="4" t="inlineStr">
        <is>
          <t>Weighted Average Exercise Price Outstanding balance</t>
        </is>
      </c>
      <c r="B12" s="8" t="n">
        <v>2.75</v>
      </c>
      <c r="C12" s="8" t="n">
        <v>2.9</v>
      </c>
    </row>
    <row r="13">
      <c r="A13" s="4" t="inlineStr">
        <is>
          <t>Weighted Average Exercise Price Granted</t>
        </is>
      </c>
      <c r="B13" s="10" t="n">
        <v>4.52</v>
      </c>
      <c r="C13" s="10" t="n">
        <v>3.45</v>
      </c>
    </row>
    <row r="14">
      <c r="A14" s="4" t="inlineStr">
        <is>
          <t>Weighted Exercise Price Exercised</t>
        </is>
      </c>
      <c r="B14" s="5" t="n">
        <v>0</v>
      </c>
      <c r="C14" s="10" t="n">
        <v>2.47</v>
      </c>
    </row>
    <row r="15">
      <c r="A15" s="4" t="inlineStr">
        <is>
          <t>Weighted Exercise Price Expired</t>
        </is>
      </c>
      <c r="B15" s="5" t="n">
        <v>0</v>
      </c>
      <c r="C15" s="10" t="n">
        <v>4.53</v>
      </c>
    </row>
    <row r="16">
      <c r="A16" s="4" t="inlineStr">
        <is>
          <t>Weighted Average Exercise Price ending balance</t>
        </is>
      </c>
      <c r="B16" s="10" t="n">
        <v>3.88</v>
      </c>
      <c r="C16" s="8" t="n">
        <v>2.75</v>
      </c>
    </row>
    <row r="17">
      <c r="A17" s="4" t="inlineStr">
        <is>
          <t>Weighted Average Exercise Price exercisable</t>
        </is>
      </c>
      <c r="B17" s="8" t="n">
        <v>2.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23" customWidth="1" min="2" max="2"/>
    <col width="14" customWidth="1" min="3" max="3"/>
    <col width="14" customWidth="1" min="4" max="4"/>
    <col width="14" customWidth="1" min="5" max="5"/>
  </cols>
  <sheetData>
    <row r="1">
      <c r="A1" s="1" t="inlineStr">
        <is>
          <t>Stock-Based Compensation (Details 1) - USD ($)</t>
        </is>
      </c>
      <c r="B1" s="2" t="inlineStr">
        <is>
          <t>12 Months Ended</t>
        </is>
      </c>
    </row>
    <row r="2">
      <c r="B2" s="2" t="inlineStr">
        <is>
          <t>Dec. 31, 2021</t>
        </is>
      </c>
      <c r="C2" s="2" t="inlineStr">
        <is>
          <t>Dec. 31, 2020</t>
        </is>
      </c>
      <c r="D2" s="2" t="inlineStr">
        <is>
          <t>Dec. 01, 2020</t>
        </is>
      </c>
      <c r="E2" s="2" t="inlineStr">
        <is>
          <t>Dec. 31, 2019</t>
        </is>
      </c>
    </row>
    <row r="3">
      <c r="A3" s="4" t="inlineStr">
        <is>
          <t>Weighted Average Remaining Contractual Life (Years)</t>
        </is>
      </c>
      <c r="B3" s="4" t="inlineStr">
        <is>
          <t>1 year 1 month 24 days</t>
        </is>
      </c>
    </row>
    <row r="4">
      <c r="A4" s="4" t="inlineStr">
        <is>
          <t>Exercise Price</t>
        </is>
      </c>
      <c r="C4" s="8" t="n">
        <v>3.6</v>
      </c>
      <c r="D4" s="8" t="n">
        <v>3.25</v>
      </c>
      <c r="E4" s="8" t="n">
        <v>3.25</v>
      </c>
    </row>
    <row r="5">
      <c r="A5" s="4" t="inlineStr">
        <is>
          <t>Warrants [Member]</t>
        </is>
      </c>
    </row>
    <row r="6">
      <c r="A6" s="4" t="inlineStr">
        <is>
          <t>Number Exercisable</t>
        </is>
      </c>
      <c r="B6" s="5" t="n">
        <v>175000</v>
      </c>
    </row>
    <row r="7">
      <c r="A7" s="4" t="inlineStr">
        <is>
          <t>Number Outstanding</t>
        </is>
      </c>
      <c r="B7" s="5" t="n">
        <v>485000</v>
      </c>
    </row>
    <row r="8">
      <c r="A8" s="4" t="inlineStr">
        <is>
          <t>Proceeds to Company if Exercised</t>
        </is>
      </c>
      <c r="B8" s="6" t="n">
        <v>1881500</v>
      </c>
    </row>
    <row r="9">
      <c r="A9" s="4" t="inlineStr">
        <is>
          <t>Warrant Three [Member]</t>
        </is>
      </c>
    </row>
    <row r="10">
      <c r="A10" s="4" t="inlineStr">
        <is>
          <t>Weighted Average Remaining Contractual Life (Years)</t>
        </is>
      </c>
      <c r="B10" s="4" t="inlineStr">
        <is>
          <t>5 years 3 days</t>
        </is>
      </c>
    </row>
    <row r="11">
      <c r="A11" s="4" t="inlineStr">
        <is>
          <t>Number Outstanding</t>
        </is>
      </c>
      <c r="B11" s="5" t="n">
        <v>125000</v>
      </c>
    </row>
    <row r="12">
      <c r="A12" s="4" t="inlineStr">
        <is>
          <t>Proceeds to Company if Exercised</t>
        </is>
      </c>
      <c r="B12" s="6" t="n">
        <v>493750</v>
      </c>
    </row>
    <row r="13">
      <c r="A13" s="4" t="inlineStr">
        <is>
          <t>Exercise Price</t>
        </is>
      </c>
      <c r="B13" s="8" t="n">
        <v>3.95</v>
      </c>
    </row>
    <row r="14">
      <c r="A14" s="4" t="inlineStr">
        <is>
          <t>Warrants Four [Member]</t>
        </is>
      </c>
    </row>
    <row r="15">
      <c r="A15" s="4" t="inlineStr">
        <is>
          <t>Weighted Average Remaining Contractual Life (Years)</t>
        </is>
      </c>
      <c r="B15" s="4" t="inlineStr">
        <is>
          <t>5 years 1 month 2 days</t>
        </is>
      </c>
    </row>
    <row r="16">
      <c r="A16" s="4" t="inlineStr">
        <is>
          <t>Number Exercisable</t>
        </is>
      </c>
      <c r="B16" s="5" t="n">
        <v>175000</v>
      </c>
    </row>
    <row r="17">
      <c r="A17" s="4" t="inlineStr">
        <is>
          <t>Number Outstanding</t>
        </is>
      </c>
      <c r="B17" s="5" t="n">
        <v>185000</v>
      </c>
    </row>
    <row r="18">
      <c r="A18" s="4" t="inlineStr">
        <is>
          <t>Proceeds to Company if Exercised</t>
        </is>
      </c>
      <c r="B18" s="6" t="n">
        <v>906500</v>
      </c>
    </row>
    <row r="19">
      <c r="A19" s="4" t="inlineStr">
        <is>
          <t>Exercise Price</t>
        </is>
      </c>
      <c r="B19" s="8" t="n">
        <v>4.9</v>
      </c>
    </row>
    <row r="20">
      <c r="A20" s="4" t="inlineStr">
        <is>
          <t>Warrant One [Member]</t>
        </is>
      </c>
    </row>
    <row r="21">
      <c r="A21" s="4" t="inlineStr">
        <is>
          <t>Weighted Average Remaining Contractual Life (Years)</t>
        </is>
      </c>
      <c r="B21" s="4" t="inlineStr">
        <is>
          <t>1 year 1 month 24 days</t>
        </is>
      </c>
    </row>
    <row r="22">
      <c r="A22" s="4" t="inlineStr">
        <is>
          <t>Number Exercisable</t>
        </is>
      </c>
      <c r="B22" s="5" t="n">
        <v>125000</v>
      </c>
    </row>
    <row r="23">
      <c r="A23" s="4" t="inlineStr">
        <is>
          <t>Number Outstanding</t>
        </is>
      </c>
      <c r="B23" s="5" t="n">
        <v>125000</v>
      </c>
    </row>
    <row r="24">
      <c r="A24" s="4" t="inlineStr">
        <is>
          <t>Proceeds to Company if Exercised</t>
        </is>
      </c>
      <c r="B24" s="6" t="n">
        <v>308750</v>
      </c>
    </row>
    <row r="25">
      <c r="A25" s="4" t="inlineStr">
        <is>
          <t>Exercise Price</t>
        </is>
      </c>
      <c r="B25" s="8" t="n">
        <v>2.47</v>
      </c>
    </row>
    <row r="26">
      <c r="A26" s="4" t="inlineStr">
        <is>
          <t>Warrant Two [Member]</t>
        </is>
      </c>
    </row>
    <row r="27">
      <c r="A27" s="4" t="inlineStr">
        <is>
          <t>Weighted Average Remaining Contractual Life (Years)</t>
        </is>
      </c>
      <c r="B27" s="4" t="inlineStr">
        <is>
          <t>4 years 2 months 1 day</t>
        </is>
      </c>
    </row>
    <row r="28">
      <c r="A28" s="4" t="inlineStr">
        <is>
          <t>Number Exercisable</t>
        </is>
      </c>
      <c r="B28" s="5" t="n">
        <v>50000</v>
      </c>
    </row>
    <row r="29">
      <c r="A29" s="4" t="inlineStr">
        <is>
          <t>Number Outstanding</t>
        </is>
      </c>
      <c r="B29" s="5" t="n">
        <v>50000</v>
      </c>
    </row>
    <row r="30">
      <c r="A30" s="4" t="inlineStr">
        <is>
          <t>Proceeds to Company if Exercised</t>
        </is>
      </c>
      <c r="B30" s="6" t="n">
        <v>172500</v>
      </c>
    </row>
    <row r="31">
      <c r="A31" s="4" t="inlineStr">
        <is>
          <t>Exercise Price</t>
        </is>
      </c>
      <c r="B31" s="8" t="n">
        <v>3.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Details 2) - Option Four [Member] - USD ($)</t>
        </is>
      </c>
      <c r="B1" s="2" t="inlineStr">
        <is>
          <t>12 Months Ended</t>
        </is>
      </c>
    </row>
    <row r="2">
      <c r="B2" s="2" t="inlineStr">
        <is>
          <t>Dec. 31, 2021</t>
        </is>
      </c>
      <c r="C2" s="2" t="inlineStr">
        <is>
          <t>Dec. 31, 2020</t>
        </is>
      </c>
    </row>
    <row r="3">
      <c r="A3" s="4" t="inlineStr">
        <is>
          <t>Number of options outstanding beginning balance</t>
        </is>
      </c>
      <c r="B3" s="5" t="n">
        <v>4278619</v>
      </c>
      <c r="C3" s="5" t="n">
        <v>4169301</v>
      </c>
    </row>
    <row r="4">
      <c r="A4" s="4" t="inlineStr">
        <is>
          <t>Granted</t>
        </is>
      </c>
      <c r="B4" s="5" t="n">
        <v>1090000</v>
      </c>
      <c r="C4" s="5" t="n">
        <v>845000</v>
      </c>
    </row>
    <row r="5">
      <c r="A5" s="4" t="inlineStr">
        <is>
          <t>Exercised</t>
        </is>
      </c>
      <c r="B5" s="5" t="n">
        <v>277634</v>
      </c>
      <c r="C5" s="5" t="n">
        <v>691599</v>
      </c>
    </row>
    <row r="6">
      <c r="A6" s="4" t="inlineStr">
        <is>
          <t>Number of Expired/Cancelled</t>
        </is>
      </c>
      <c r="B6" s="6" t="n">
        <v>63467</v>
      </c>
      <c r="C6" s="6" t="n">
        <v>44083</v>
      </c>
    </row>
    <row r="7">
      <c r="A7" s="4" t="inlineStr">
        <is>
          <t>Number of option outstanding ending balance</t>
        </is>
      </c>
      <c r="B7" s="5" t="n">
        <v>5027518</v>
      </c>
      <c r="C7" s="5" t="n">
        <v>4278619</v>
      </c>
    </row>
    <row r="8">
      <c r="A8" s="4" t="inlineStr">
        <is>
          <t>Number of options exercisable</t>
        </is>
      </c>
      <c r="B8" s="5" t="n">
        <v>3937518</v>
      </c>
    </row>
    <row r="9">
      <c r="A9" s="4" t="inlineStr">
        <is>
          <t>Weighted Average Exercise Price Outstanding balance</t>
        </is>
      </c>
      <c r="B9" s="6" t="n">
        <v>4</v>
      </c>
      <c r="C9" s="8" t="n">
        <v>3.88</v>
      </c>
    </row>
    <row r="10">
      <c r="A10" s="4" t="inlineStr">
        <is>
          <t>Weighted Average Exercise Price Granted</t>
        </is>
      </c>
      <c r="B10" s="10" t="n">
        <v>3.41</v>
      </c>
      <c r="C10" s="10" t="n">
        <v>3.6</v>
      </c>
    </row>
    <row r="11">
      <c r="A11" s="4" t="inlineStr">
        <is>
          <t>Weighted Average Exercise Price Exercised</t>
        </is>
      </c>
      <c r="B11" s="10" t="n">
        <v>4.19</v>
      </c>
      <c r="C11" s="10" t="n">
        <v>2.81</v>
      </c>
    </row>
    <row r="12">
      <c r="A12" s="4" t="inlineStr">
        <is>
          <t>Weighted Average Exercise Price expires/cancelled</t>
        </is>
      </c>
      <c r="B12" s="10" t="n">
        <v>3.64</v>
      </c>
      <c r="C12" s="8" t="n">
        <v>4.21</v>
      </c>
    </row>
    <row r="13">
      <c r="A13" s="4" t="inlineStr">
        <is>
          <t>Weighted Average Exercise Price ending balance</t>
        </is>
      </c>
      <c r="B13" s="10" t="n">
        <v>3.87</v>
      </c>
    </row>
    <row r="14">
      <c r="A14" s="4" t="inlineStr">
        <is>
          <t>Weighted Average Exercise Price exercisable balance</t>
        </is>
      </c>
      <c r="B14"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42" customWidth="1" min="1" max="1"/>
    <col width="27" customWidth="1" min="2" max="2"/>
  </cols>
  <sheetData>
    <row r="1">
      <c r="A1" s="1" t="inlineStr">
        <is>
          <t>Stock-Based Compensation (Details 3)</t>
        </is>
      </c>
      <c r="B1" s="2" t="inlineStr">
        <is>
          <t>12 Months Ended</t>
        </is>
      </c>
    </row>
    <row r="2">
      <c r="B2" s="2" t="inlineStr">
        <is>
          <t>Dec. 31, 2021USD ($)shares</t>
        </is>
      </c>
    </row>
    <row r="3">
      <c r="A3" s="4" t="inlineStr">
        <is>
          <t>Approved Stock options | shares</t>
        </is>
      </c>
      <c r="B3" s="5" t="n">
        <v>3342518</v>
      </c>
    </row>
    <row r="4">
      <c r="A4" s="4" t="inlineStr">
        <is>
          <t>Option expenses | $</t>
        </is>
      </c>
      <c r="B4" s="6" t="n">
        <v>2450349</v>
      </c>
    </row>
    <row r="5">
      <c r="A5" s="4" t="inlineStr">
        <is>
          <t>Stock Options Amendment Eight [Member]</t>
        </is>
      </c>
    </row>
    <row r="6">
      <c r="A6" s="4" t="inlineStr">
        <is>
          <t>Approved Stock options | shares</t>
        </is>
      </c>
      <c r="B6" s="5" t="n">
        <v>15000</v>
      </c>
    </row>
    <row r="7">
      <c r="A7" s="4" t="inlineStr">
        <is>
          <t>Option expenses | $</t>
        </is>
      </c>
      <c r="B7" s="6" t="n">
        <v>19582</v>
      </c>
    </row>
    <row r="8">
      <c r="A8" s="4" t="inlineStr">
        <is>
          <t>Equity Incentive Plan</t>
        </is>
      </c>
      <c r="B8" s="4" t="inlineStr">
        <is>
          <t>2015</t>
        </is>
      </c>
    </row>
    <row r="9">
      <c r="A9" s="4" t="inlineStr">
        <is>
          <t>Stock option grant date</t>
        </is>
      </c>
      <c r="B9" s="4" t="inlineStr">
        <is>
          <t>Jun. 23,
		2016</t>
        </is>
      </c>
    </row>
    <row r="10">
      <c r="A10" s="4" t="inlineStr">
        <is>
          <t>Stock option amendment date</t>
        </is>
      </c>
      <c r="B10" s="4" t="inlineStr">
        <is>
          <t>Nov. 3,
		2021</t>
        </is>
      </c>
    </row>
    <row r="11">
      <c r="A11" s="4" t="inlineStr">
        <is>
          <t>Stock option expiration date</t>
        </is>
      </c>
      <c r="B11" s="4" t="inlineStr">
        <is>
          <t>Jun. 23,
		2026</t>
        </is>
      </c>
    </row>
    <row r="12">
      <c r="A12" s="4" t="inlineStr">
        <is>
          <t>Stock Options Amendment Nine [Member]</t>
        </is>
      </c>
    </row>
    <row r="13">
      <c r="A13" s="4" t="inlineStr">
        <is>
          <t>Approved Stock options | shares</t>
        </is>
      </c>
      <c r="B13" s="5" t="n">
        <v>50000</v>
      </c>
    </row>
    <row r="14">
      <c r="A14" s="4" t="inlineStr">
        <is>
          <t>Option expenses | $</t>
        </is>
      </c>
      <c r="B14" s="6" t="n">
        <v>32456</v>
      </c>
    </row>
    <row r="15">
      <c r="A15" s="4" t="inlineStr">
        <is>
          <t>Equity Incentive Plan</t>
        </is>
      </c>
      <c r="B15" s="4" t="inlineStr">
        <is>
          <t>2015</t>
        </is>
      </c>
    </row>
    <row r="16">
      <c r="A16" s="4" t="inlineStr">
        <is>
          <t>Stock option grant date</t>
        </is>
      </c>
      <c r="B16" s="4" t="inlineStr">
        <is>
          <t>Jan. 1,
		2017</t>
        </is>
      </c>
    </row>
    <row r="17">
      <c r="A17" s="4" t="inlineStr">
        <is>
          <t>Stock option amendment date</t>
        </is>
      </c>
      <c r="B17" s="4" t="inlineStr">
        <is>
          <t>Nov. 3,
		2021</t>
        </is>
      </c>
    </row>
    <row r="18">
      <c r="A18" s="4" t="inlineStr">
        <is>
          <t>Stock option expiration date</t>
        </is>
      </c>
      <c r="B18" s="4" t="inlineStr">
        <is>
          <t>Jan. 1,
		2027</t>
        </is>
      </c>
    </row>
    <row r="19">
      <c r="A19" s="4" t="inlineStr">
        <is>
          <t>Stock Options Amendment Ten [Member]</t>
        </is>
      </c>
    </row>
    <row r="20">
      <c r="A20" s="4" t="inlineStr">
        <is>
          <t>Approved Stock options | shares</t>
        </is>
      </c>
      <c r="B20" s="5" t="n">
        <v>387934</v>
      </c>
    </row>
    <row r="21">
      <c r="A21" s="4" t="inlineStr">
        <is>
          <t>Option expenses | $</t>
        </is>
      </c>
      <c r="B21" s="6" t="n">
        <v>224901</v>
      </c>
    </row>
    <row r="22">
      <c r="A22" s="4" t="inlineStr">
        <is>
          <t>Equity Incentive Plan</t>
        </is>
      </c>
      <c r="B22" s="4" t="inlineStr">
        <is>
          <t>2015</t>
        </is>
      </c>
    </row>
    <row r="23">
      <c r="A23" s="4" t="inlineStr">
        <is>
          <t>Stock option grant date</t>
        </is>
      </c>
      <c r="B23" s="4" t="inlineStr">
        <is>
          <t>Mar. 30,
		2017</t>
        </is>
      </c>
    </row>
    <row r="24">
      <c r="A24" s="4" t="inlineStr">
        <is>
          <t>Stock option amendment date</t>
        </is>
      </c>
      <c r="B24" s="4" t="inlineStr">
        <is>
          <t>Nov. 3,
		2021</t>
        </is>
      </c>
    </row>
    <row r="25">
      <c r="A25" s="4" t="inlineStr">
        <is>
          <t>Stock option expiration date</t>
        </is>
      </c>
      <c r="B25" s="4" t="inlineStr">
        <is>
          <t>Mar. 30,
		2027</t>
        </is>
      </c>
    </row>
    <row r="26">
      <c r="A26" s="4" t="inlineStr">
        <is>
          <t>Stock Options Amendment Eleven [Member]</t>
        </is>
      </c>
    </row>
    <row r="27">
      <c r="A27" s="4" t="inlineStr">
        <is>
          <t>Approved Stock options | shares</t>
        </is>
      </c>
      <c r="B27" s="5" t="n">
        <v>615837</v>
      </c>
    </row>
    <row r="28">
      <c r="A28" s="4" t="inlineStr">
        <is>
          <t>Option expenses | $</t>
        </is>
      </c>
      <c r="B28" s="6" t="n">
        <v>213646</v>
      </c>
    </row>
    <row r="29">
      <c r="A29" s="4" t="inlineStr">
        <is>
          <t>Equity Incentive Plan</t>
        </is>
      </c>
      <c r="B29" s="4" t="inlineStr">
        <is>
          <t>2015</t>
        </is>
      </c>
    </row>
    <row r="30">
      <c r="A30" s="4" t="inlineStr">
        <is>
          <t>Stock option grant date</t>
        </is>
      </c>
      <c r="B30" s="4" t="inlineStr">
        <is>
          <t>Jan. 23,
		2018</t>
        </is>
      </c>
    </row>
    <row r="31">
      <c r="A31" s="4" t="inlineStr">
        <is>
          <t>Stock option amendment date</t>
        </is>
      </c>
      <c r="B31" s="4" t="inlineStr">
        <is>
          <t>Nov. 3,
		2021</t>
        </is>
      </c>
    </row>
    <row r="32">
      <c r="A32" s="4" t="inlineStr">
        <is>
          <t>Stock option expiration date</t>
        </is>
      </c>
      <c r="B32" s="4" t="inlineStr">
        <is>
          <t>Jan. 23,
		2028</t>
        </is>
      </c>
    </row>
    <row r="33">
      <c r="A33" s="4" t="inlineStr">
        <is>
          <t>Stock Options Amendment Twelve [Member]</t>
        </is>
      </c>
    </row>
    <row r="34">
      <c r="A34" s="4" t="inlineStr">
        <is>
          <t>Approved Stock options | shares</t>
        </is>
      </c>
      <c r="B34" s="5" t="n">
        <v>425000</v>
      </c>
    </row>
    <row r="35">
      <c r="A35" s="4" t="inlineStr">
        <is>
          <t>Option expenses | $</t>
        </is>
      </c>
      <c r="B35" s="6" t="n">
        <v>180267</v>
      </c>
    </row>
    <row r="36">
      <c r="A36" s="4" t="inlineStr">
        <is>
          <t>Equity Incentive Plan</t>
        </is>
      </c>
      <c r="B36" s="4" t="inlineStr">
        <is>
          <t>2015</t>
        </is>
      </c>
    </row>
    <row r="37">
      <c r="A37" s="4" t="inlineStr">
        <is>
          <t>Stock option grant date</t>
        </is>
      </c>
      <c r="B37" s="4" t="inlineStr">
        <is>
          <t>Apr. 13,
		2020</t>
        </is>
      </c>
    </row>
    <row r="38">
      <c r="A38" s="4" t="inlineStr">
        <is>
          <t>Stock option amendment date</t>
        </is>
      </c>
      <c r="B38" s="4" t="inlineStr">
        <is>
          <t>Dec. 8,
		2021</t>
        </is>
      </c>
    </row>
    <row r="39">
      <c r="A39" s="4" t="inlineStr">
        <is>
          <t>Stock option expiration date</t>
        </is>
      </c>
      <c r="B39" s="4" t="inlineStr">
        <is>
          <t>Apr. 13,
		2030</t>
        </is>
      </c>
    </row>
    <row r="40">
      <c r="A40" s="4" t="inlineStr">
        <is>
          <t>Stock Options Amendment Thirteen [Member]</t>
        </is>
      </c>
    </row>
    <row r="41">
      <c r="A41" s="4" t="inlineStr">
        <is>
          <t>Approved Stock options | shares</t>
        </is>
      </c>
      <c r="B41" s="5" t="n">
        <v>10000</v>
      </c>
    </row>
    <row r="42">
      <c r="A42" s="4" t="inlineStr">
        <is>
          <t>Option expenses | $</t>
        </is>
      </c>
      <c r="B42" s="6" t="n">
        <v>5209</v>
      </c>
    </row>
    <row r="43">
      <c r="A43" s="4" t="inlineStr">
        <is>
          <t>Equity Incentive Plan</t>
        </is>
      </c>
      <c r="B43" s="4" t="inlineStr">
        <is>
          <t>2015</t>
        </is>
      </c>
    </row>
    <row r="44">
      <c r="A44" s="4" t="inlineStr">
        <is>
          <t>Stock option grant date</t>
        </is>
      </c>
      <c r="B44" s="4" t="inlineStr">
        <is>
          <t>Dec. 1,
		2020</t>
        </is>
      </c>
    </row>
    <row r="45">
      <c r="A45" s="4" t="inlineStr">
        <is>
          <t>Stock option amendment date</t>
        </is>
      </c>
      <c r="B45" s="4" t="inlineStr">
        <is>
          <t>Dec. 8,
		2021</t>
        </is>
      </c>
    </row>
    <row r="46">
      <c r="A46" s="4" t="inlineStr">
        <is>
          <t>Stock option expiration date</t>
        </is>
      </c>
      <c r="B46" s="4" t="inlineStr">
        <is>
          <t>Dec. 1,
		2030</t>
        </is>
      </c>
    </row>
    <row r="47">
      <c r="A47" s="4" t="inlineStr">
        <is>
          <t>Stock Options Amendment Fourteen [Member]</t>
        </is>
      </c>
    </row>
    <row r="48">
      <c r="A48" s="4" t="inlineStr">
        <is>
          <t>Approved Stock options | shares</t>
        </is>
      </c>
      <c r="B48" s="5" t="n">
        <v>40000</v>
      </c>
    </row>
    <row r="49">
      <c r="A49" s="4" t="inlineStr">
        <is>
          <t>Option expenses | $</t>
        </is>
      </c>
      <c r="B49" s="6" t="n">
        <v>21486</v>
      </c>
    </row>
    <row r="50">
      <c r="A50" s="4" t="inlineStr">
        <is>
          <t>Equity Incentive Plan</t>
        </is>
      </c>
      <c r="B50" s="4" t="inlineStr">
        <is>
          <t>2015</t>
        </is>
      </c>
    </row>
    <row r="51">
      <c r="A51" s="4" t="inlineStr">
        <is>
          <t>Stock option grant date</t>
        </is>
      </c>
      <c r="B51" s="4" t="inlineStr">
        <is>
          <t>May 20,
		2021</t>
        </is>
      </c>
    </row>
    <row r="52">
      <c r="A52" s="4" t="inlineStr">
        <is>
          <t>Stock option amendment date</t>
        </is>
      </c>
      <c r="B52" s="4" t="inlineStr">
        <is>
          <t>Dec. 8,
		2021</t>
        </is>
      </c>
    </row>
    <row r="53">
      <c r="A53" s="4" t="inlineStr">
        <is>
          <t>Stock option expiration date</t>
        </is>
      </c>
      <c r="B53" s="4" t="inlineStr">
        <is>
          <t>May 20,
		2031</t>
        </is>
      </c>
    </row>
    <row r="54">
      <c r="A54" s="4" t="inlineStr">
        <is>
          <t>Stock Options Amendment Two [Member]</t>
        </is>
      </c>
    </row>
    <row r="55">
      <c r="A55" s="4" t="inlineStr">
        <is>
          <t>Approved Stock options | shares</t>
        </is>
      </c>
      <c r="B55" s="5" t="n">
        <v>6367</v>
      </c>
    </row>
    <row r="56">
      <c r="A56" s="4" t="inlineStr">
        <is>
          <t>Option expenses | $</t>
        </is>
      </c>
      <c r="B56" s="6" t="n">
        <v>4151</v>
      </c>
    </row>
    <row r="57">
      <c r="A57" s="4" t="inlineStr">
        <is>
          <t>Equity Incentive Plan</t>
        </is>
      </c>
      <c r="B57" s="4" t="inlineStr">
        <is>
          <t>2011</t>
        </is>
      </c>
    </row>
    <row r="58">
      <c r="A58" s="4" t="inlineStr">
        <is>
          <t>Stock option grant date</t>
        </is>
      </c>
      <c r="B58" s="4" t="inlineStr">
        <is>
          <t>Mar. 20,
		2013</t>
        </is>
      </c>
    </row>
    <row r="59">
      <c r="A59" s="4" t="inlineStr">
        <is>
          <t>Stock option amendment date</t>
        </is>
      </c>
      <c r="B59" s="4" t="inlineStr">
        <is>
          <t>Jul. 14,
		2021</t>
        </is>
      </c>
    </row>
    <row r="60">
      <c r="A60" s="4" t="inlineStr">
        <is>
          <t>Stock option expiration date</t>
        </is>
      </c>
      <c r="B60" s="4" t="inlineStr">
        <is>
          <t>Mar. 20,
		2023</t>
        </is>
      </c>
    </row>
    <row r="61">
      <c r="A61" s="4" t="inlineStr">
        <is>
          <t>Stock Options Amendment Three [Member]</t>
        </is>
      </c>
    </row>
    <row r="62">
      <c r="A62" s="4" t="inlineStr">
        <is>
          <t>Approved Stock options | shares</t>
        </is>
      </c>
      <c r="B62" s="5" t="n">
        <v>8151</v>
      </c>
    </row>
    <row r="63">
      <c r="A63" s="4" t="inlineStr">
        <is>
          <t>Option expenses | $</t>
        </is>
      </c>
      <c r="B63" s="6" t="n">
        <v>6009</v>
      </c>
    </row>
    <row r="64">
      <c r="A64" s="4" t="inlineStr">
        <is>
          <t>Equity Incentive Plan</t>
        </is>
      </c>
      <c r="B64" s="4" t="inlineStr">
        <is>
          <t>2011</t>
        </is>
      </c>
    </row>
    <row r="65">
      <c r="A65" s="4" t="inlineStr">
        <is>
          <t>Stock option grant date</t>
        </is>
      </c>
      <c r="B65" s="4" t="inlineStr">
        <is>
          <t>Sep. 2,
		2013</t>
        </is>
      </c>
    </row>
    <row r="66">
      <c r="A66" s="4" t="inlineStr">
        <is>
          <t>Stock option amendment date</t>
        </is>
      </c>
      <c r="B66" s="4" t="inlineStr">
        <is>
          <t>Jul. 14,
		2021</t>
        </is>
      </c>
    </row>
    <row r="67">
      <c r="A67" s="4" t="inlineStr">
        <is>
          <t>Stock option expiration date</t>
        </is>
      </c>
      <c r="B67" s="4" t="inlineStr">
        <is>
          <t>Sep. 2,
		2023</t>
        </is>
      </c>
    </row>
    <row r="68">
      <c r="A68" s="4" t="inlineStr">
        <is>
          <t>Stock Options Amendment Four [Member]</t>
        </is>
      </c>
    </row>
    <row r="69">
      <c r="A69" s="4" t="inlineStr">
        <is>
          <t>Approved Stock options | shares</t>
        </is>
      </c>
      <c r="B69" s="5" t="n">
        <v>335000</v>
      </c>
    </row>
    <row r="70">
      <c r="A70" s="4" t="inlineStr">
        <is>
          <t>Option expenses | $</t>
        </is>
      </c>
      <c r="B70" s="6" t="n">
        <v>163945</v>
      </c>
    </row>
    <row r="71">
      <c r="A71" s="4" t="inlineStr">
        <is>
          <t>Equity Incentive Plan</t>
        </is>
      </c>
      <c r="B71" s="4" t="inlineStr">
        <is>
          <t>2015</t>
        </is>
      </c>
    </row>
    <row r="72">
      <c r="A72" s="4" t="inlineStr">
        <is>
          <t>Stock option grant date</t>
        </is>
      </c>
      <c r="B72" s="4" t="inlineStr">
        <is>
          <t>Apr. 13,
		2020</t>
        </is>
      </c>
    </row>
    <row r="73">
      <c r="A73" s="4" t="inlineStr">
        <is>
          <t>Stock option amendment date</t>
        </is>
      </c>
      <c r="B73" s="4" t="inlineStr">
        <is>
          <t>Sep. 21,
		2021</t>
        </is>
      </c>
    </row>
    <row r="74">
      <c r="A74" s="4" t="inlineStr">
        <is>
          <t>Stock option expiration date</t>
        </is>
      </c>
      <c r="B74" s="4" t="inlineStr">
        <is>
          <t>Apr. 13,
		2030</t>
        </is>
      </c>
    </row>
    <row r="75">
      <c r="A75" s="4" t="inlineStr">
        <is>
          <t>Stock Options Amendment Five [Member]</t>
        </is>
      </c>
    </row>
    <row r="76">
      <c r="A76" s="4" t="inlineStr">
        <is>
          <t>Approved Stock options | shares</t>
        </is>
      </c>
      <c r="B76" s="5" t="n">
        <v>89163</v>
      </c>
    </row>
    <row r="77">
      <c r="A77" s="4" t="inlineStr">
        <is>
          <t>Option expenses | $</t>
        </is>
      </c>
      <c r="B77" s="6" t="n">
        <v>24194</v>
      </c>
    </row>
    <row r="78">
      <c r="A78" s="4" t="inlineStr">
        <is>
          <t>Equity Incentive Plan</t>
        </is>
      </c>
      <c r="B78" s="4" t="inlineStr">
        <is>
          <t>2015</t>
        </is>
      </c>
    </row>
    <row r="79">
      <c r="A79" s="4" t="inlineStr">
        <is>
          <t>Stock option grant date</t>
        </is>
      </c>
      <c r="B79" s="4" t="inlineStr">
        <is>
          <t>Jan. 23,
		2018</t>
        </is>
      </c>
    </row>
    <row r="80">
      <c r="A80" s="4" t="inlineStr">
        <is>
          <t>Stock option amendment date</t>
        </is>
      </c>
      <c r="B80" s="4" t="inlineStr">
        <is>
          <t>Sep. 21,
		2021</t>
        </is>
      </c>
    </row>
    <row r="81">
      <c r="A81" s="4" t="inlineStr">
        <is>
          <t>Stock option expiration date</t>
        </is>
      </c>
      <c r="B81" s="4" t="inlineStr">
        <is>
          <t>Jan. 23,
		2028</t>
        </is>
      </c>
    </row>
    <row r="82">
      <c r="A82" s="4" t="inlineStr">
        <is>
          <t>Stock Options Amendment Six [Member]</t>
        </is>
      </c>
    </row>
    <row r="83">
      <c r="A83" s="4" t="inlineStr">
        <is>
          <t>Approved Stock options | shares</t>
        </is>
      </c>
      <c r="B83" s="5" t="n">
        <v>308066</v>
      </c>
    </row>
    <row r="84">
      <c r="A84" s="4" t="inlineStr">
        <is>
          <t>Option expenses | $</t>
        </is>
      </c>
      <c r="B84" s="6" t="n">
        <v>127719</v>
      </c>
    </row>
    <row r="85">
      <c r="A85" s="4" t="inlineStr">
        <is>
          <t>Equity Incentive Plan</t>
        </is>
      </c>
      <c r="B85" s="4" t="inlineStr">
        <is>
          <t>2015</t>
        </is>
      </c>
    </row>
    <row r="86">
      <c r="A86" s="4" t="inlineStr">
        <is>
          <t>Stock option grant date</t>
        </is>
      </c>
      <c r="B86" s="4" t="inlineStr">
        <is>
          <t>Feb. 13,
		2017</t>
        </is>
      </c>
    </row>
    <row r="87">
      <c r="A87" s="4" t="inlineStr">
        <is>
          <t>Stock option amendment date</t>
        </is>
      </c>
      <c r="B87" s="4" t="inlineStr">
        <is>
          <t>Sep. 21,
		2021</t>
        </is>
      </c>
    </row>
    <row r="88">
      <c r="A88" s="4" t="inlineStr">
        <is>
          <t>Stock option expiration date</t>
        </is>
      </c>
      <c r="B88" s="4" t="inlineStr">
        <is>
          <t>Feb. 13,
		2027</t>
        </is>
      </c>
    </row>
    <row r="89">
      <c r="A89" s="4" t="inlineStr">
        <is>
          <t>Stock Options Amendment Seven [Member]</t>
        </is>
      </c>
    </row>
    <row r="90">
      <c r="A90" s="4" t="inlineStr">
        <is>
          <t>Approved Stock options | shares</t>
        </is>
      </c>
      <c r="B90" s="5" t="n">
        <v>760000</v>
      </c>
    </row>
    <row r="91">
      <c r="A91" s="4" t="inlineStr">
        <is>
          <t>Option expenses | $</t>
        </is>
      </c>
      <c r="B91" s="6" t="n">
        <v>984511</v>
      </c>
    </row>
    <row r="92">
      <c r="A92" s="4" t="inlineStr">
        <is>
          <t>Equity Incentive Plan</t>
        </is>
      </c>
      <c r="B92" s="4" t="inlineStr">
        <is>
          <t>2015</t>
        </is>
      </c>
    </row>
    <row r="93">
      <c r="A93" s="4" t="inlineStr">
        <is>
          <t>Stock option grant date</t>
        </is>
      </c>
      <c r="B93" s="4" t="inlineStr">
        <is>
          <t>Apr. 15,
		2016</t>
        </is>
      </c>
    </row>
    <row r="94">
      <c r="A94" s="4" t="inlineStr">
        <is>
          <t>Stock option amendment date</t>
        </is>
      </c>
      <c r="B94" s="4" t="inlineStr">
        <is>
          <t>Nov. 3,
		2021</t>
        </is>
      </c>
    </row>
    <row r="95">
      <c r="A95" s="4" t="inlineStr">
        <is>
          <t>Stock option expiration date</t>
        </is>
      </c>
      <c r="B95" s="4" t="inlineStr">
        <is>
          <t>Apr. 15,
		2026</t>
        </is>
      </c>
    </row>
    <row r="96">
      <c r="A96" s="4" t="inlineStr">
        <is>
          <t>Stock Options Amendment One [Member]</t>
        </is>
      </c>
    </row>
    <row r="97">
      <c r="A97" s="4" t="inlineStr">
        <is>
          <t>Approved Stock options | shares</t>
        </is>
      </c>
      <c r="B97" s="5" t="n">
        <v>292000</v>
      </c>
    </row>
    <row r="98">
      <c r="A98" s="4" t="inlineStr">
        <is>
          <t>Option expenses | $</t>
        </is>
      </c>
      <c r="B98" s="6" t="n">
        <v>442273</v>
      </c>
    </row>
    <row r="99">
      <c r="A99" s="4" t="inlineStr">
        <is>
          <t>Equity Incentive Plan</t>
        </is>
      </c>
      <c r="B99" s="4" t="inlineStr">
        <is>
          <t>2011</t>
        </is>
      </c>
    </row>
    <row r="100">
      <c r="A100" s="4" t="inlineStr">
        <is>
          <t>Stock option grant date</t>
        </is>
      </c>
      <c r="B100" s="4" t="inlineStr">
        <is>
          <t>Jul. 23,
		2015</t>
        </is>
      </c>
    </row>
    <row r="101">
      <c r="A101" s="4" t="inlineStr">
        <is>
          <t>Stock option amendment date</t>
        </is>
      </c>
      <c r="B101" s="4" t="inlineStr">
        <is>
          <t>Jul. 14,
		2021</t>
        </is>
      </c>
    </row>
    <row r="102">
      <c r="A102" s="4" t="inlineStr">
        <is>
          <t>Stock option expiration date</t>
        </is>
      </c>
      <c r="B102" s="4" t="inlineStr">
        <is>
          <t>Jul. 23,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s</t>
        </is>
      </c>
    </row>
    <row r="4">
      <c r="A4" s="4" t="inlineStr">
        <is>
          <t>Royalty</t>
        </is>
      </c>
      <c r="B4" s="6" t="n">
        <v>0</v>
      </c>
      <c r="C4" s="6" t="n">
        <v>2112</v>
      </c>
    </row>
    <row r="5">
      <c r="A5" s="4" t="inlineStr">
        <is>
          <t>Product</t>
        </is>
      </c>
      <c r="B5" s="5" t="n">
        <v>90035</v>
      </c>
      <c r="C5" s="5" t="n">
        <v>11321</v>
      </c>
    </row>
    <row r="6">
      <c r="A6" s="4" t="inlineStr">
        <is>
          <t>Total Revenues</t>
        </is>
      </c>
      <c r="B6" s="5" t="n">
        <v>90035</v>
      </c>
      <c r="C6" s="5" t="n">
        <v>13433</v>
      </c>
    </row>
    <row r="7">
      <c r="A7" s="3" t="inlineStr">
        <is>
          <t>Operating Expenses</t>
        </is>
      </c>
    </row>
    <row r="8">
      <c r="A8" s="4" t="inlineStr">
        <is>
          <t>Research and development</t>
        </is>
      </c>
      <c r="B8" s="5" t="n">
        <v>15541889</v>
      </c>
      <c r="C8" s="5" t="n">
        <v>14533862</v>
      </c>
    </row>
    <row r="9">
      <c r="A9" s="4" t="inlineStr">
        <is>
          <t>General and administrative</t>
        </is>
      </c>
      <c r="B9" s="5" t="n">
        <v>8751392</v>
      </c>
      <c r="C9" s="5" t="n">
        <v>5654018</v>
      </c>
    </row>
    <row r="10">
      <c r="A10" s="4" t="inlineStr">
        <is>
          <t>Sales and marketing</t>
        </is>
      </c>
      <c r="B10" s="5" t="n">
        <v>4129833</v>
      </c>
      <c r="C10" s="5" t="n">
        <v>1073368</v>
      </c>
    </row>
    <row r="11">
      <c r="A11" s="4" t="inlineStr">
        <is>
          <t>Total Operating Expenses</t>
        </is>
      </c>
      <c r="B11" s="5" t="n">
        <v>28423114</v>
      </c>
      <c r="C11" s="5" t="n">
        <v>21261248</v>
      </c>
    </row>
    <row r="12">
      <c r="A12" s="4" t="inlineStr">
        <is>
          <t>Operating Loss</t>
        </is>
      </c>
      <c r="B12" s="5" t="n">
        <v>-28333079</v>
      </c>
      <c r="C12" s="5" t="n">
        <v>-21247815</v>
      </c>
    </row>
    <row r="13">
      <c r="A13" s="3" t="inlineStr">
        <is>
          <t>Other Income (Expenses)</t>
        </is>
      </c>
    </row>
    <row r="14">
      <c r="A14" s="4" t="inlineStr">
        <is>
          <t>Grant income</t>
        </is>
      </c>
      <c r="B14" s="5" t="n">
        <v>1522533</v>
      </c>
      <c r="C14" s="5" t="n">
        <v>635513</v>
      </c>
    </row>
    <row r="15">
      <c r="A15" s="4" t="inlineStr">
        <is>
          <t>(Loss)/Gain on disposal of fixed assets</t>
        </is>
      </c>
      <c r="B15" s="5" t="n">
        <v>-26166</v>
      </c>
      <c r="C15" s="5" t="n">
        <v>293312</v>
      </c>
    </row>
    <row r="16">
      <c r="A16" s="4" t="inlineStr">
        <is>
          <t>Interest income</t>
        </is>
      </c>
      <c r="B16" s="5" t="n">
        <v>2734</v>
      </c>
      <c r="C16" s="5" t="n">
        <v>49495</v>
      </c>
    </row>
    <row r="17">
      <c r="A17" s="4" t="inlineStr">
        <is>
          <t>Interest expense</t>
        </is>
      </c>
      <c r="B17" s="5" t="n">
        <v>-155803</v>
      </c>
      <c r="C17" s="5" t="n">
        <v>-129799</v>
      </c>
    </row>
    <row r="18">
      <c r="A18" s="4" t="inlineStr">
        <is>
          <t>Total Other Income (Expenses)</t>
        </is>
      </c>
      <c r="B18" s="5" t="n">
        <v>1343298</v>
      </c>
      <c r="C18" s="5" t="n">
        <v>848521</v>
      </c>
    </row>
    <row r="19">
      <c r="A19" s="4" t="inlineStr">
        <is>
          <t>Net Loss</t>
        </is>
      </c>
      <c r="B19" s="5" t="n">
        <v>-26989781</v>
      </c>
      <c r="C19" s="5" t="n">
        <v>-20399294</v>
      </c>
    </row>
    <row r="20">
      <c r="A20" s="4" t="inlineStr">
        <is>
          <t>Net Loss attributable to Non-Controlling Interest</t>
        </is>
      </c>
      <c r="B20" s="5" t="n">
        <v>175116</v>
      </c>
      <c r="C20" s="5" t="n">
        <v>47179</v>
      </c>
    </row>
    <row r="21">
      <c r="A21" s="4" t="inlineStr">
        <is>
          <t>Net Loss attributable to VolitionRx Limited Stockholders</t>
        </is>
      </c>
      <c r="B21" s="5" t="n">
        <v>-26814665</v>
      </c>
      <c r="C21" s="5" t="n">
        <v>-20352115</v>
      </c>
    </row>
    <row r="22">
      <c r="A22" s="3" t="inlineStr">
        <is>
          <t>Other Comprehensive Income (Loss)</t>
        </is>
      </c>
    </row>
    <row r="23">
      <c r="A23" s="4" t="inlineStr">
        <is>
          <t>Foreign currency translation adjustments</t>
        </is>
      </c>
      <c r="B23" s="5" t="n">
        <v>208304</v>
      </c>
      <c r="C23" s="5" t="n">
        <v>-185648</v>
      </c>
    </row>
    <row r="24">
      <c r="A24" s="4" t="inlineStr">
        <is>
          <t>Net Comprehensive Loss</t>
        </is>
      </c>
      <c r="B24" s="6" t="n">
        <v>-26781477</v>
      </c>
      <c r="C24" s="6" t="n">
        <v>-20584942</v>
      </c>
    </row>
    <row r="25">
      <c r="A25" s="4" t="inlineStr">
        <is>
          <t>Net Loss Per Share - Basic and Diluted attributable to VolitionRx Limited Stockholders</t>
        </is>
      </c>
      <c r="B25" s="8" t="n">
        <v>-0.51</v>
      </c>
      <c r="C25" s="8" t="n">
        <v>-0.45</v>
      </c>
    </row>
    <row r="26">
      <c r="A26" s="3" t="inlineStr">
        <is>
          <t>Weighted Average Shares Outstanding</t>
        </is>
      </c>
    </row>
    <row r="27">
      <c r="A27" s="4" t="inlineStr">
        <is>
          <t>- Basic and Diluted</t>
        </is>
      </c>
      <c r="B27" s="5" t="n">
        <v>52655885</v>
      </c>
      <c r="C27" s="5" t="n">
        <v>45278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2" customWidth="1" min="1" max="1"/>
    <col width="37" customWidth="1" min="2" max="2"/>
  </cols>
  <sheetData>
    <row r="1">
      <c r="A1" s="1" t="inlineStr">
        <is>
          <t>Stock-Based Compensation (Details 4)</t>
        </is>
      </c>
      <c r="B1" s="2" t="inlineStr">
        <is>
          <t>12 Months Ended</t>
        </is>
      </c>
    </row>
    <row r="2">
      <c r="B2" s="2" t="inlineStr">
        <is>
          <t>Dec. 31, 2021USD ($)$ / sharesshares</t>
        </is>
      </c>
    </row>
    <row r="3">
      <c r="A3" s="4" t="inlineStr">
        <is>
          <t>Option Four [Member]</t>
        </is>
      </c>
    </row>
    <row r="4">
      <c r="A4" s="4" t="inlineStr">
        <is>
          <t>Number Exercisable, shares</t>
        </is>
      </c>
      <c r="B4" s="5" t="n">
        <v>760000</v>
      </c>
    </row>
    <row r="5">
      <c r="A5" s="4" t="inlineStr">
        <is>
          <t>Number Outstanding, shares</t>
        </is>
      </c>
      <c r="B5" s="5" t="n">
        <v>800000</v>
      </c>
    </row>
    <row r="6">
      <c r="A6" s="4" t="inlineStr">
        <is>
          <t>Proceeds to Company if Exercised | $</t>
        </is>
      </c>
      <c r="B6" s="6" t="n">
        <v>2880000</v>
      </c>
    </row>
    <row r="7">
      <c r="A7" s="4" t="inlineStr">
        <is>
          <t>Exercise Price | $ / shares</t>
        </is>
      </c>
      <c r="B7" s="8" t="n">
        <v>3.6</v>
      </c>
    </row>
    <row r="8">
      <c r="A8" s="4" t="inlineStr">
        <is>
          <t>Weighted Average Remaining Contractual Life (years)</t>
        </is>
      </c>
      <c r="B8" s="4" t="inlineStr">
        <is>
          <t>8 years 4 months 6 days</t>
        </is>
      </c>
    </row>
    <row r="9">
      <c r="A9" s="4" t="inlineStr">
        <is>
          <t>Option Three [Member]</t>
        </is>
      </c>
    </row>
    <row r="10">
      <c r="A10" s="4" t="inlineStr">
        <is>
          <t>Number Exercisable, shares</t>
        </is>
      </c>
      <c r="B10" s="5" t="n">
        <v>10000</v>
      </c>
    </row>
    <row r="11">
      <c r="A11" s="4" t="inlineStr">
        <is>
          <t>Number Outstanding, shares</t>
        </is>
      </c>
      <c r="B11" s="5" t="n">
        <v>1060000</v>
      </c>
    </row>
    <row r="12">
      <c r="A12" s="4" t="inlineStr">
        <is>
          <t>Proceeds to Company if Exercised | $</t>
        </is>
      </c>
      <c r="B12" s="6" t="n">
        <v>3604000</v>
      </c>
    </row>
    <row r="13">
      <c r="A13" s="4" t="inlineStr">
        <is>
          <t>Exercise Price | $ / shares</t>
        </is>
      </c>
      <c r="B13" s="8" t="n">
        <v>3.4</v>
      </c>
    </row>
    <row r="14">
      <c r="A14" s="4" t="inlineStr">
        <is>
          <t>Weighted Average Remaining Contractual Life (years)</t>
        </is>
      </c>
      <c r="B14" s="4" t="inlineStr">
        <is>
          <t>9 years 7 months 6 days</t>
        </is>
      </c>
    </row>
    <row r="15">
      <c r="A15" s="4" t="inlineStr">
        <is>
          <t>Options One [Member]</t>
        </is>
      </c>
    </row>
    <row r="16">
      <c r="A16" s="4" t="inlineStr">
        <is>
          <t>Number Exercisable, shares</t>
        </is>
      </c>
      <c r="B16" s="5" t="n">
        <v>635000</v>
      </c>
    </row>
    <row r="17">
      <c r="A17" s="4" t="inlineStr">
        <is>
          <t>Number Outstanding, shares</t>
        </is>
      </c>
      <c r="B17" s="5" t="n">
        <v>635000</v>
      </c>
    </row>
    <row r="18">
      <c r="A18" s="4" t="inlineStr">
        <is>
          <t>Proceeds to Company if Exercised | $</t>
        </is>
      </c>
      <c r="B18" s="6" t="n">
        <v>2063750</v>
      </c>
    </row>
    <row r="19">
      <c r="A19" s="4" t="inlineStr">
        <is>
          <t>Exercise Price | $ / shares</t>
        </is>
      </c>
      <c r="B19" s="8" t="n">
        <v>3.25</v>
      </c>
    </row>
    <row r="20">
      <c r="A20" s="4" t="inlineStr">
        <is>
          <t>Weighted Average Remaining Contractual Life (years)</t>
        </is>
      </c>
      <c r="B20" s="4" t="inlineStr">
        <is>
          <t>3 years 1 month 13 days</t>
        </is>
      </c>
    </row>
    <row r="21">
      <c r="A21" s="4" t="inlineStr">
        <is>
          <t>Option Two [Member]</t>
        </is>
      </c>
    </row>
    <row r="22">
      <c r="A22" s="4" t="inlineStr">
        <is>
          <t>Number Exercisable, shares</t>
        </is>
      </c>
      <c r="B22" s="5" t="n">
        <v>2717</v>
      </c>
    </row>
    <row r="23">
      <c r="A23" s="4" t="inlineStr">
        <is>
          <t>Number Outstanding, shares</t>
        </is>
      </c>
      <c r="B23" s="5" t="n">
        <v>2717</v>
      </c>
    </row>
    <row r="24">
      <c r="A24" s="4" t="inlineStr">
        <is>
          <t>Proceeds to Company if Exercised | $</t>
        </is>
      </c>
      <c r="B24" s="6" t="n">
        <v>9102</v>
      </c>
    </row>
    <row r="25">
      <c r="A25" s="4" t="inlineStr">
        <is>
          <t>Exercise Price | $ / shares</t>
        </is>
      </c>
      <c r="B25" s="8" t="n">
        <v>3.35</v>
      </c>
    </row>
    <row r="26">
      <c r="A26" s="4" t="inlineStr">
        <is>
          <t>Weighted Average Remaining Contractual Life (years)</t>
        </is>
      </c>
      <c r="B26" s="4" t="inlineStr">
        <is>
          <t>1 year 8 months 1 day</t>
        </is>
      </c>
    </row>
    <row r="27">
      <c r="A27" s="4" t="inlineStr">
        <is>
          <t>Option Five [Member]</t>
        </is>
      </c>
    </row>
    <row r="28">
      <c r="A28" s="4" t="inlineStr">
        <is>
          <t>Number Exercisable, shares</t>
        </is>
      </c>
      <c r="B28" s="5" t="n">
        <v>1682837</v>
      </c>
    </row>
    <row r="29">
      <c r="A29" s="4" t="inlineStr">
        <is>
          <t>Number Outstanding, shares</t>
        </is>
      </c>
      <c r="B29" s="5" t="n">
        <v>1682837</v>
      </c>
    </row>
    <row r="30">
      <c r="A30" s="4" t="inlineStr">
        <is>
          <t>Proceeds to Company if Exercised | $</t>
        </is>
      </c>
      <c r="B30" s="6" t="n">
        <v>6731348</v>
      </c>
    </row>
    <row r="31">
      <c r="A31" s="4" t="inlineStr">
        <is>
          <t>Exercise Price | $ / shares</t>
        </is>
      </c>
      <c r="B31" s="6" t="n">
        <v>4</v>
      </c>
    </row>
    <row r="32">
      <c r="A32" s="4" t="inlineStr">
        <is>
          <t>Weighted Average Remaining Contractual Life (years)</t>
        </is>
      </c>
      <c r="B32" s="4" t="inlineStr">
        <is>
          <t>4 years 9 months 3 days</t>
        </is>
      </c>
    </row>
    <row r="33">
      <c r="A33" s="4" t="inlineStr">
        <is>
          <t>Option Six [Member]</t>
        </is>
      </c>
    </row>
    <row r="34">
      <c r="A34" s="4" t="inlineStr">
        <is>
          <t>Number Exercisable, shares</t>
        </is>
      </c>
      <c r="B34" s="5" t="n">
        <v>11801</v>
      </c>
    </row>
    <row r="35">
      <c r="A35" s="4" t="inlineStr">
        <is>
          <t>Number Outstanding, shares</t>
        </is>
      </c>
      <c r="B35" s="5" t="n">
        <v>11801</v>
      </c>
    </row>
    <row r="36">
      <c r="A36" s="4" t="inlineStr">
        <is>
          <t>Proceeds to Company if Exercised | $</t>
        </is>
      </c>
      <c r="B36" s="6" t="n">
        <v>51334</v>
      </c>
    </row>
    <row r="37">
      <c r="A37" s="4" t="inlineStr">
        <is>
          <t>Exercise Price | $ / shares</t>
        </is>
      </c>
      <c r="B37" s="8" t="n">
        <v>4.35</v>
      </c>
    </row>
    <row r="38">
      <c r="A38" s="4" t="inlineStr">
        <is>
          <t>Weighted Average Remaining Contractual Life (years)</t>
        </is>
      </c>
      <c r="B38" s="4" t="inlineStr">
        <is>
          <t>1 year 5 months 8 days</t>
        </is>
      </c>
    </row>
    <row r="39">
      <c r="A39" s="4" t="inlineStr">
        <is>
          <t>Option Seven [Member]</t>
        </is>
      </c>
    </row>
    <row r="40">
      <c r="A40" s="4" t="inlineStr">
        <is>
          <t>Number Exercisable, shares</t>
        </is>
      </c>
      <c r="B40" s="5" t="n">
        <v>89163</v>
      </c>
    </row>
    <row r="41">
      <c r="A41" s="4" t="inlineStr">
        <is>
          <t>Number Outstanding, shares</t>
        </is>
      </c>
      <c r="B41" s="5" t="n">
        <v>89163</v>
      </c>
    </row>
    <row r="42">
      <c r="A42" s="4" t="inlineStr">
        <is>
          <t>Proceeds to Company if Exercised | $</t>
        </is>
      </c>
      <c r="B42" s="6" t="n">
        <v>390534</v>
      </c>
    </row>
    <row r="43">
      <c r="A43" s="4" t="inlineStr">
        <is>
          <t>Exercise Price | $ / shares</t>
        </is>
      </c>
      <c r="B43" s="8" t="n">
        <v>4.38</v>
      </c>
    </row>
    <row r="44">
      <c r="A44" s="4" t="inlineStr">
        <is>
          <t>Weighted Average Remaining Contractual Life (years)</t>
        </is>
      </c>
      <c r="B44" s="4" t="inlineStr">
        <is>
          <t>6 years 25 days</t>
        </is>
      </c>
    </row>
    <row r="45">
      <c r="A45" s="4" t="inlineStr">
        <is>
          <t>Option Eight [Member]</t>
        </is>
      </c>
    </row>
    <row r="46">
      <c r="A46" s="4" t="inlineStr">
        <is>
          <t>Number Exercisable, shares</t>
        </is>
      </c>
      <c r="B46" s="5" t="n">
        <v>50000</v>
      </c>
    </row>
    <row r="47">
      <c r="A47" s="4" t="inlineStr">
        <is>
          <t>Number Outstanding, shares</t>
        </is>
      </c>
      <c r="B47" s="5" t="n">
        <v>50000</v>
      </c>
    </row>
    <row r="48">
      <c r="A48" s="4" t="inlineStr">
        <is>
          <t>Proceeds to Company if Exercised | $</t>
        </is>
      </c>
      <c r="B48" s="6" t="n">
        <v>240000</v>
      </c>
    </row>
    <row r="49">
      <c r="A49" s="4" t="inlineStr">
        <is>
          <t>Exercise Price | $ / shares</t>
        </is>
      </c>
      <c r="B49" s="8" t="n">
        <v>4.8</v>
      </c>
    </row>
    <row r="50">
      <c r="A50" s="4" t="inlineStr">
        <is>
          <t>Weighted Average Remaining Contractual Life (years)</t>
        </is>
      </c>
      <c r="B50" s="4" t="inlineStr">
        <is>
          <t>5 years 3 days</t>
        </is>
      </c>
    </row>
    <row r="51">
      <c r="A51" s="4" t="inlineStr">
        <is>
          <t>Option Nine [Member]</t>
        </is>
      </c>
    </row>
    <row r="52">
      <c r="A52" s="4" t="inlineStr">
        <is>
          <t>Number Exercisable, shares</t>
        </is>
      </c>
      <c r="B52" s="5" t="n">
        <v>696000</v>
      </c>
    </row>
    <row r="53">
      <c r="A53" s="4" t="inlineStr">
        <is>
          <t>Number Outstanding, shares</t>
        </is>
      </c>
      <c r="B53" s="5" t="n">
        <v>696000</v>
      </c>
    </row>
    <row r="54">
      <c r="A54" s="4" t="inlineStr">
        <is>
          <t>Proceeds to Company if Exercised | $</t>
        </is>
      </c>
      <c r="B54" s="6" t="n">
        <v>3480000</v>
      </c>
    </row>
    <row r="55">
      <c r="A55" s="4" t="inlineStr">
        <is>
          <t>Exercise Price | $ / shares</t>
        </is>
      </c>
      <c r="B55" s="6" t="n">
        <v>5</v>
      </c>
    </row>
    <row r="56">
      <c r="A56" s="4" t="inlineStr">
        <is>
          <t>Weighted Average Remaining Contractual Life (years)</t>
        </is>
      </c>
      <c r="B56" s="4" t="inlineStr">
        <is>
          <t>5 years 2 months 26 days</t>
        </is>
      </c>
    </row>
    <row r="57">
      <c r="A57" s="4" t="inlineStr">
        <is>
          <t>Total Option [Member]</t>
        </is>
      </c>
    </row>
    <row r="58">
      <c r="A58" s="4" t="inlineStr">
        <is>
          <t>Number Exercisable, shares</t>
        </is>
      </c>
      <c r="B58" s="5" t="n">
        <v>3937518</v>
      </c>
    </row>
    <row r="59">
      <c r="A59" s="4" t="inlineStr">
        <is>
          <t>Number Outstanding, shares</t>
        </is>
      </c>
      <c r="B59" s="5" t="n">
        <v>5027518</v>
      </c>
    </row>
    <row r="60">
      <c r="A60" s="4" t="inlineStr">
        <is>
          <t>Proceeds to Company if Exercised | $</t>
        </is>
      </c>
      <c r="B60" s="6" t="n">
        <v>194500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Based Compensation (Details 5) - Stock Options [Member] - $ / shares</t>
        </is>
      </c>
      <c r="B1" s="2" t="inlineStr">
        <is>
          <t>12 Months Ended</t>
        </is>
      </c>
    </row>
    <row r="2">
      <c r="B2" s="2" t="inlineStr">
        <is>
          <t>Dec. 31, 2021</t>
        </is>
      </c>
      <c r="C2" s="2" t="inlineStr">
        <is>
          <t>Dec. 31, 2020</t>
        </is>
      </c>
    </row>
    <row r="3">
      <c r="A3" s="4" t="inlineStr">
        <is>
          <t>Number of RSUs outstanding begining balance</t>
        </is>
      </c>
      <c r="B3" s="5" t="n">
        <v>67500</v>
      </c>
      <c r="C3" s="5" t="n">
        <v>0</v>
      </c>
    </row>
    <row r="4">
      <c r="A4" s="4" t="inlineStr">
        <is>
          <t>Granted</t>
        </is>
      </c>
      <c r="B4" s="5" t="n">
        <v>789500</v>
      </c>
      <c r="C4" s="5" t="n">
        <v>67500</v>
      </c>
    </row>
    <row r="5">
      <c r="A5" s="4" t="inlineStr">
        <is>
          <t>Vested</t>
        </is>
      </c>
      <c r="B5" s="5" t="n">
        <v>31250</v>
      </c>
    </row>
    <row r="6">
      <c r="A6" s="4" t="inlineStr">
        <is>
          <t>Cancelled</t>
        </is>
      </c>
      <c r="B6" s="5" t="n">
        <v>15000</v>
      </c>
    </row>
    <row r="7">
      <c r="A7" s="4" t="inlineStr">
        <is>
          <t>Number of RSUs outstanding ending balance</t>
        </is>
      </c>
      <c r="B7" s="5" t="n">
        <v>810750</v>
      </c>
      <c r="C7" s="5" t="n">
        <v>67500</v>
      </c>
    </row>
    <row r="8">
      <c r="A8" s="4" t="inlineStr">
        <is>
          <t>Share price beginning balance</t>
        </is>
      </c>
      <c r="B8" s="8" t="n">
        <v>3.47</v>
      </c>
      <c r="C8" s="6" t="n">
        <v>0</v>
      </c>
    </row>
    <row r="9">
      <c r="A9" s="4" t="inlineStr">
        <is>
          <t>Share price granted</t>
        </is>
      </c>
      <c r="B9" s="10" t="n">
        <v>3.33</v>
      </c>
      <c r="C9" s="10" t="n">
        <v>3.47</v>
      </c>
    </row>
    <row r="10">
      <c r="A10" s="4" t="inlineStr">
        <is>
          <t>Share price vested</t>
        </is>
      </c>
      <c r="B10" s="10" t="n">
        <v>3.55</v>
      </c>
    </row>
    <row r="11">
      <c r="A11" s="4" t="inlineStr">
        <is>
          <t>Cancelled net</t>
        </is>
      </c>
      <c r="B11" s="10" t="n">
        <v>3.3</v>
      </c>
    </row>
    <row r="12">
      <c r="A12" s="4" t="inlineStr">
        <is>
          <t>Share price ending balance</t>
        </is>
      </c>
      <c r="B12" s="8" t="n">
        <v>3.33</v>
      </c>
      <c r="C12" s="8" t="n">
        <v>3.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0" customWidth="1" min="2" max="2"/>
  </cols>
  <sheetData>
    <row r="1">
      <c r="A1" s="1" t="inlineStr">
        <is>
          <t>Stock-Based Compensation (Details 6)</t>
        </is>
      </c>
      <c r="B1" s="2" t="inlineStr">
        <is>
          <t>12 Months Ended</t>
        </is>
      </c>
    </row>
    <row r="2">
      <c r="B2" s="2" t="inlineStr">
        <is>
          <t>Dec. 31, 2021$ / sharesshares</t>
        </is>
      </c>
    </row>
    <row r="3">
      <c r="A3" s="4" t="inlineStr">
        <is>
          <t>Option Four [Member]</t>
        </is>
      </c>
    </row>
    <row r="4">
      <c r="A4" s="4" t="inlineStr">
        <is>
          <t>Number of stock Outstanding balance</t>
        </is>
      </c>
      <c r="B4" s="5" t="n">
        <v>23000</v>
      </c>
    </row>
    <row r="5">
      <c r="A5" s="4" t="inlineStr">
        <is>
          <t>Share price | $ / shares</t>
        </is>
      </c>
      <c r="B5" s="8" t="n">
        <v>3.38</v>
      </c>
    </row>
    <row r="6">
      <c r="A6" s="4" t="inlineStr">
        <is>
          <t>Weighted average remaining contractual life (Years)</t>
        </is>
      </c>
      <c r="B6" s="4" t="inlineStr">
        <is>
          <t>1 year 5 months 15 days</t>
        </is>
      </c>
    </row>
    <row r="7">
      <c r="A7" s="4" t="inlineStr">
        <is>
          <t>Option Three [Member]</t>
        </is>
      </c>
    </row>
    <row r="8">
      <c r="A8" s="4" t="inlineStr">
        <is>
          <t>Number of stock Outstanding balance</t>
        </is>
      </c>
      <c r="B8" s="5" t="n">
        <v>38000</v>
      </c>
    </row>
    <row r="9">
      <c r="A9" s="4" t="inlineStr">
        <is>
          <t>Share price | $ / shares</t>
        </is>
      </c>
      <c r="B9" s="8" t="n">
        <v>3.32</v>
      </c>
    </row>
    <row r="10">
      <c r="A10" s="4" t="inlineStr">
        <is>
          <t>Weighted average remaining contractual life (Years)</t>
        </is>
      </c>
      <c r="B10" s="4" t="inlineStr">
        <is>
          <t>1 year 2 months 4 days</t>
        </is>
      </c>
    </row>
    <row r="11">
      <c r="A11" s="4" t="inlineStr">
        <is>
          <t>Options One [Member]</t>
        </is>
      </c>
    </row>
    <row r="12">
      <c r="A12" s="4" t="inlineStr">
        <is>
          <t>Number of stock Outstanding balance</t>
        </is>
      </c>
      <c r="B12" s="5" t="n">
        <v>39809</v>
      </c>
    </row>
    <row r="13">
      <c r="A13" s="4" t="inlineStr">
        <is>
          <t>Share price | $ / shares</t>
        </is>
      </c>
      <c r="B13" s="8" t="n">
        <v>3.04</v>
      </c>
    </row>
    <row r="14">
      <c r="A14" s="4" t="inlineStr">
        <is>
          <t>Weighted average remaining contractual life (Years)</t>
        </is>
      </c>
      <c r="B14" s="4" t="inlineStr">
        <is>
          <t>1 year 3 months 3 days</t>
        </is>
      </c>
    </row>
    <row r="15">
      <c r="A15" s="4" t="inlineStr">
        <is>
          <t>Option Two [Member]</t>
        </is>
      </c>
    </row>
    <row r="16">
      <c r="A16" s="4" t="inlineStr">
        <is>
          <t>Number of stock Outstanding balance</t>
        </is>
      </c>
      <c r="B16" s="5" t="n">
        <v>610191</v>
      </c>
    </row>
    <row r="17">
      <c r="A17" s="4" t="inlineStr">
        <is>
          <t>Share price | $ / shares</t>
        </is>
      </c>
      <c r="B17" s="8" t="n">
        <v>3.31</v>
      </c>
    </row>
    <row r="18">
      <c r="A18" s="4" t="inlineStr">
        <is>
          <t>Weighted average remaining contractual life (Years)</t>
        </is>
      </c>
      <c r="B18" s="4" t="inlineStr">
        <is>
          <t>1 year 1 month 6 days</t>
        </is>
      </c>
    </row>
    <row r="19">
      <c r="A19" s="4" t="inlineStr">
        <is>
          <t>Option Five [Member]</t>
        </is>
      </c>
    </row>
    <row r="20">
      <c r="A20" s="4" t="inlineStr">
        <is>
          <t>Number of stock Outstanding balance</t>
        </is>
      </c>
      <c r="B20" s="5" t="n">
        <v>43500</v>
      </c>
    </row>
    <row r="21">
      <c r="A21" s="4" t="inlineStr">
        <is>
          <t>Share price | $ / shares</t>
        </is>
      </c>
      <c r="B21" s="8" t="n">
        <v>3.51</v>
      </c>
    </row>
    <row r="22">
      <c r="A22" s="4" t="inlineStr">
        <is>
          <t>Weighted average remaining contractual life (Years)</t>
        </is>
      </c>
      <c r="B22" s="4" t="inlineStr">
        <is>
          <t>1 year 4 months 2 days</t>
        </is>
      </c>
    </row>
    <row r="23">
      <c r="A23" s="4" t="inlineStr">
        <is>
          <t>Option Six [Member]</t>
        </is>
      </c>
    </row>
    <row r="24">
      <c r="A24" s="4" t="inlineStr">
        <is>
          <t>Number of stock Outstanding balance</t>
        </is>
      </c>
      <c r="B24" s="5" t="n">
        <v>26250</v>
      </c>
    </row>
    <row r="25">
      <c r="A25" s="4" t="inlineStr">
        <is>
          <t>Share price | $ / shares</t>
        </is>
      </c>
      <c r="B25" s="8" t="n">
        <v>3.52</v>
      </c>
    </row>
    <row r="26">
      <c r="A26" s="4" t="inlineStr">
        <is>
          <t>Weighted average remaining contractual life (Years)</t>
        </is>
      </c>
      <c r="B26" s="4" t="inlineStr">
        <is>
          <t>3 months 10 days</t>
        </is>
      </c>
    </row>
    <row r="27">
      <c r="A27" s="4" t="inlineStr">
        <is>
          <t>Option Seven [Member]</t>
        </is>
      </c>
    </row>
    <row r="28">
      <c r="A28" s="4" t="inlineStr">
        <is>
          <t>Number of stock Outstanding balance</t>
        </is>
      </c>
      <c r="B28" s="5" t="n">
        <v>30000</v>
      </c>
    </row>
    <row r="29">
      <c r="A29" s="4" t="inlineStr">
        <is>
          <t>Share price | $ / shares</t>
        </is>
      </c>
      <c r="B29" s="8" t="n">
        <v>3.59</v>
      </c>
    </row>
    <row r="30">
      <c r="A30" s="4" t="inlineStr">
        <is>
          <t>Weighted average remaining contractual life (Years)</t>
        </is>
      </c>
      <c r="B30" s="4" t="inlineStr">
        <is>
          <t>8 months 23 days</t>
        </is>
      </c>
    </row>
    <row r="31">
      <c r="A31" s="4" t="inlineStr">
        <is>
          <t>Total Option [Member]</t>
        </is>
      </c>
    </row>
    <row r="32">
      <c r="A32" s="4" t="inlineStr">
        <is>
          <t>Number of stock Outstanding balance</t>
        </is>
      </c>
      <c r="B32" s="5" t="n">
        <v>810750</v>
      </c>
    </row>
    <row r="33">
      <c r="A33" s="4" t="inlineStr">
        <is>
          <t>Weighted average remaining contractual life (Years)</t>
        </is>
      </c>
      <c r="B33" s="4" t="inlineStr">
        <is>
          <t>1 year 1 month 17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H1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7" customWidth="1" min="6" max="6"/>
    <col width="17" customWidth="1" min="7" max="7"/>
    <col width="14" customWidth="1" min="8" max="8"/>
    <col width="25" customWidth="1" min="9" max="9"/>
    <col width="14" customWidth="1" min="10" max="10"/>
    <col width="14" customWidth="1" min="11" max="11"/>
    <col width="13"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80"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tock-Based Compensation (Details Narrative) - USD ($)</t>
        </is>
      </c>
      <c r="B1" s="2" t="inlineStr">
        <is>
          <t>Mar. 02, 2022</t>
        </is>
      </c>
      <c r="C1" s="2" t="inlineStr">
        <is>
          <t>Feb. 08, 2022</t>
        </is>
      </c>
      <c r="D1" s="2" t="inlineStr">
        <is>
          <t>Dec. 15, 2021</t>
        </is>
      </c>
      <c r="E1" s="2" t="inlineStr">
        <is>
          <t>Oct. 04, 2021</t>
        </is>
      </c>
      <c r="F1" s="2" t="inlineStr">
        <is>
          <t>Sep. 07, 2021</t>
        </is>
      </c>
      <c r="G1" s="2" t="inlineStr">
        <is>
          <t>Aug. 03, 2021</t>
        </is>
      </c>
      <c r="H1" s="2" t="inlineStr">
        <is>
          <t>Apr. 13, 2021</t>
        </is>
      </c>
      <c r="I1" s="2" t="inlineStr">
        <is>
          <t>Dec. 02, 2020</t>
        </is>
      </c>
      <c r="J1" s="2" t="inlineStr">
        <is>
          <t>Apr. 13, 2020</t>
        </is>
      </c>
      <c r="K1" s="2" t="inlineStr">
        <is>
          <t>Jul. 02, 2019</t>
        </is>
      </c>
      <c r="L1" s="2" t="inlineStr">
        <is>
          <t>May 03, 2019</t>
        </is>
      </c>
      <c r="M1" s="2" t="inlineStr">
        <is>
          <t>Mar. 08, 2019</t>
        </is>
      </c>
      <c r="N1" s="2" t="inlineStr">
        <is>
          <t>Nov. 01, 2021</t>
        </is>
      </c>
      <c r="O1" s="2" t="inlineStr">
        <is>
          <t>May 20, 2021</t>
        </is>
      </c>
      <c r="P1" s="2" t="inlineStr">
        <is>
          <t>May 01, 2021</t>
        </is>
      </c>
      <c r="Q1" s="2" t="inlineStr">
        <is>
          <t>Mar. 25, 2021</t>
        </is>
      </c>
      <c r="R1" s="2" t="inlineStr">
        <is>
          <t>Jan. 02, 2021</t>
        </is>
      </c>
      <c r="S1" s="2" t="inlineStr">
        <is>
          <t>Nov. 15, 2019</t>
        </is>
      </c>
      <c r="T1" s="2" t="inlineStr">
        <is>
          <t>Jul. 24, 2019</t>
        </is>
      </c>
      <c r="U1" s="2" t="inlineStr">
        <is>
          <t>Sep. 30, 2019</t>
        </is>
      </c>
      <c r="V1" s="2" t="inlineStr">
        <is>
          <t>Dec. 31, 2021</t>
        </is>
      </c>
      <c r="W1" s="2" t="inlineStr">
        <is>
          <t>Dec. 31, 2020</t>
        </is>
      </c>
      <c r="X1" s="2" t="inlineStr">
        <is>
          <t>Mar. 31, 2021</t>
        </is>
      </c>
      <c r="Y1" s="2" t="inlineStr">
        <is>
          <t>Dec. 01, 2020</t>
        </is>
      </c>
      <c r="Z1" s="2" t="inlineStr">
        <is>
          <t>Dec. 31, 2019</t>
        </is>
      </c>
      <c r="AA1" s="2" t="inlineStr">
        <is>
          <t>Nov. 25, 2019</t>
        </is>
      </c>
      <c r="AB1" s="2" t="inlineStr">
        <is>
          <t>Sep. 20, 2019</t>
        </is>
      </c>
      <c r="AC1" s="2" t="inlineStr">
        <is>
          <t>Jul. 01, 2019</t>
        </is>
      </c>
      <c r="AD1" s="2" t="inlineStr">
        <is>
          <t>Feb. 26, 2019</t>
        </is>
      </c>
      <c r="AE1" s="2" t="inlineStr">
        <is>
          <t>Jun. 15, 2018</t>
        </is>
      </c>
      <c r="AF1" s="2" t="inlineStr">
        <is>
          <t>Mar. 27, 2018</t>
        </is>
      </c>
      <c r="AG1" s="2" t="inlineStr">
        <is>
          <t>Jun. 13, 2017</t>
        </is>
      </c>
      <c r="AH1" s="2" t="inlineStr">
        <is>
          <t>Aug. 05, 2016</t>
        </is>
      </c>
    </row>
    <row r="2">
      <c r="A2" s="4" t="inlineStr">
        <is>
          <t>Stock options approved amount</t>
        </is>
      </c>
      <c r="V2" s="5" t="n">
        <v>3342518</v>
      </c>
    </row>
    <row r="3">
      <c r="A3" s="4" t="inlineStr">
        <is>
          <t>Approved stock options</t>
        </is>
      </c>
      <c r="V3" s="6" t="n">
        <v>2450349</v>
      </c>
    </row>
    <row r="4">
      <c r="A4" s="4" t="inlineStr">
        <is>
          <t>per share</t>
        </is>
      </c>
      <c r="L4" s="6" t="n">
        <v>3</v>
      </c>
      <c r="M4" s="8" t="n">
        <v>72.94</v>
      </c>
      <c r="S4" s="6" t="n">
        <v>5</v>
      </c>
      <c r="T4" s="6" t="n">
        <v>3</v>
      </c>
      <c r="W4" s="6" t="n">
        <v>3</v>
      </c>
      <c r="AA4" s="8" t="n">
        <v>2.4</v>
      </c>
      <c r="AB4" s="8" t="n">
        <v>2.35</v>
      </c>
      <c r="AD4" s="8" t="n">
        <v>2.2</v>
      </c>
    </row>
    <row r="5">
      <c r="A5" s="4" t="inlineStr">
        <is>
          <t>Fair value of options</t>
        </is>
      </c>
      <c r="I5" s="6" t="n">
        <v>16315</v>
      </c>
      <c r="W5" s="6" t="n">
        <v>1481709</v>
      </c>
    </row>
    <row r="6">
      <c r="A6" s="4" t="inlineStr">
        <is>
          <t>Common stock shares issuable upon exercise of stock option</t>
        </is>
      </c>
      <c r="W6" s="5" t="n">
        <v>835000</v>
      </c>
      <c r="Y6" s="5" t="n">
        <v>10000</v>
      </c>
      <c r="Z6" s="5" t="n">
        <v>730000</v>
      </c>
    </row>
    <row r="7">
      <c r="A7" s="4" t="inlineStr">
        <is>
          <t>Exercise price</t>
        </is>
      </c>
      <c r="W7" s="8" t="n">
        <v>3.6</v>
      </c>
      <c r="Y7" s="8" t="n">
        <v>3.25</v>
      </c>
      <c r="Z7" s="8" t="n">
        <v>3.25</v>
      </c>
    </row>
    <row r="8">
      <c r="A8" s="4" t="inlineStr">
        <is>
          <t>Maturity Term</t>
        </is>
      </c>
      <c r="W8" s="4" t="inlineStr">
        <is>
          <t>5 years</t>
        </is>
      </c>
    </row>
    <row r="9">
      <c r="A9" s="4" t="inlineStr">
        <is>
          <t>Stock price</t>
        </is>
      </c>
      <c r="I9" s="8" t="n">
        <v>3.3</v>
      </c>
      <c r="O9" s="8" t="n">
        <v>3.5</v>
      </c>
      <c r="W9" s="8" t="n">
        <v>3.52</v>
      </c>
    </row>
    <row r="10">
      <c r="A10" s="4" t="inlineStr">
        <is>
          <t>Volatility</t>
        </is>
      </c>
      <c r="I10" s="4" t="inlineStr">
        <is>
          <t>71.60%</t>
        </is>
      </c>
      <c r="O10" s="4" t="inlineStr">
        <is>
          <t>76.16%</t>
        </is>
      </c>
      <c r="W10" s="4" t="inlineStr">
        <is>
          <t>72.94%</t>
        </is>
      </c>
    </row>
    <row r="11">
      <c r="A11" s="4" t="inlineStr">
        <is>
          <t>Risk free rate</t>
        </is>
      </c>
      <c r="O11" s="4" t="inlineStr">
        <is>
          <t>0.58%</t>
        </is>
      </c>
    </row>
    <row r="12">
      <c r="A12" s="4" t="inlineStr">
        <is>
          <t>Stock option purchase</t>
        </is>
      </c>
      <c r="W12" s="5" t="n">
        <v>45000</v>
      </c>
    </row>
    <row r="13">
      <c r="A13" s="4" t="inlineStr">
        <is>
          <t>Additional Shares</t>
        </is>
      </c>
      <c r="S13" s="5" t="n">
        <v>371</v>
      </c>
      <c r="V13" s="5" t="n">
        <v>77451</v>
      </c>
      <c r="W13" s="5" t="n">
        <v>147268</v>
      </c>
    </row>
    <row r="14">
      <c r="A14" s="4" t="inlineStr">
        <is>
          <t>Stock-based compensation expense</t>
        </is>
      </c>
      <c r="V14" s="6" t="n">
        <v>2450349</v>
      </c>
    </row>
    <row r="15">
      <c r="A15" s="4" t="inlineStr">
        <is>
          <t>Warrants [Member]</t>
        </is>
      </c>
    </row>
    <row r="16">
      <c r="A16" s="4" t="inlineStr">
        <is>
          <t>Intrinsic value</t>
        </is>
      </c>
      <c r="V16" s="5" t="n">
        <v>83750</v>
      </c>
    </row>
    <row r="17">
      <c r="A17" s="4" t="inlineStr">
        <is>
          <t>Vesting term</t>
        </is>
      </c>
      <c r="W17" s="4" t="inlineStr">
        <is>
          <t>1 month 2 days</t>
        </is>
      </c>
    </row>
    <row r="18">
      <c r="A18" s="4" t="inlineStr">
        <is>
          <t>Weighted average contractual life</t>
        </is>
      </c>
      <c r="W18" s="4" t="inlineStr">
        <is>
          <t>2 years 5 months 19 days</t>
        </is>
      </c>
    </row>
    <row r="19">
      <c r="A19" s="4" t="inlineStr">
        <is>
          <t>Purchase warrant</t>
        </is>
      </c>
      <c r="T19" s="5" t="n">
        <v>1609195</v>
      </c>
      <c r="W19" s="5" t="n">
        <v>5783067</v>
      </c>
    </row>
    <row r="20">
      <c r="A20" s="4" t="inlineStr">
        <is>
          <t>Stock-based compensation expense</t>
        </is>
      </c>
      <c r="V20" s="5" t="n">
        <v>701781</v>
      </c>
      <c r="W20" s="6" t="n">
        <v>68541</v>
      </c>
    </row>
    <row r="21">
      <c r="A21" s="4" t="inlineStr">
        <is>
          <t>Price per share</t>
        </is>
      </c>
      <c r="AC21" s="6" t="n">
        <v>3</v>
      </c>
    </row>
    <row r="22">
      <c r="A22" s="4" t="inlineStr">
        <is>
          <t>Weighted average remaining contractual life</t>
        </is>
      </c>
      <c r="W22" s="4" t="inlineStr">
        <is>
          <t>3 years 4 days</t>
        </is>
      </c>
    </row>
    <row r="23">
      <c r="A23" s="4" t="inlineStr">
        <is>
          <t>Compensation cost related to non-vested warrants</t>
        </is>
      </c>
      <c r="W23" s="6" t="n">
        <v>9013</v>
      </c>
    </row>
    <row r="24">
      <c r="A24" s="4" t="inlineStr">
        <is>
          <t>Option Four [Member]</t>
        </is>
      </c>
    </row>
    <row r="25">
      <c r="A25" s="4" t="inlineStr">
        <is>
          <t>Fair value of options</t>
        </is>
      </c>
      <c r="I25" s="6" t="n">
        <v>16315</v>
      </c>
      <c r="W25" s="6" t="n">
        <v>1481709</v>
      </c>
    </row>
    <row r="26">
      <c r="A26" s="4" t="inlineStr">
        <is>
          <t>Common stock shares issuable upon exercise of stock option</t>
        </is>
      </c>
      <c r="W26" s="5" t="n">
        <v>835000</v>
      </c>
      <c r="Y26" s="5" t="n">
        <v>10000</v>
      </c>
      <c r="Z26" s="5" t="n">
        <v>730000</v>
      </c>
    </row>
    <row r="27">
      <c r="A27" s="4" t="inlineStr">
        <is>
          <t>Exercise price</t>
        </is>
      </c>
      <c r="W27" s="8" t="n">
        <v>3.6</v>
      </c>
      <c r="Y27" s="8" t="n">
        <v>3.25</v>
      </c>
      <c r="Z27" s="8" t="n">
        <v>3.25</v>
      </c>
    </row>
    <row r="28">
      <c r="A28" s="4" t="inlineStr">
        <is>
          <t>Maturity Term</t>
        </is>
      </c>
      <c r="W28" s="4" t="inlineStr">
        <is>
          <t>5 years</t>
        </is>
      </c>
    </row>
    <row r="29">
      <c r="A29" s="4" t="inlineStr">
        <is>
          <t>Stock price</t>
        </is>
      </c>
      <c r="I29" s="8" t="n">
        <v>3.3</v>
      </c>
      <c r="W29" s="8" t="n">
        <v>3.52</v>
      </c>
    </row>
    <row r="30">
      <c r="A30" s="4" t="inlineStr">
        <is>
          <t>Volatility</t>
        </is>
      </c>
      <c r="I30" s="4" t="inlineStr">
        <is>
          <t>71.60%</t>
        </is>
      </c>
      <c r="W30" s="4" t="inlineStr">
        <is>
          <t>72.94%</t>
        </is>
      </c>
    </row>
    <row r="31">
      <c r="A31" s="4" t="inlineStr">
        <is>
          <t>Risk free rate</t>
        </is>
      </c>
      <c r="W31" s="4" t="inlineStr">
        <is>
          <t>0.54%</t>
        </is>
      </c>
    </row>
    <row r="32">
      <c r="A32" s="4" t="inlineStr">
        <is>
          <t>Stock option purchase</t>
        </is>
      </c>
      <c r="W32" s="5" t="n">
        <v>45000</v>
      </c>
    </row>
    <row r="33">
      <c r="A33" s="4" t="inlineStr">
        <is>
          <t>Intrinsic value</t>
        </is>
      </c>
      <c r="W33" s="6" t="n">
        <v>251867</v>
      </c>
    </row>
    <row r="34">
      <c r="A34" s="4" t="inlineStr">
        <is>
          <t>Vesting term</t>
        </is>
      </c>
      <c r="I34" s="4" t="inlineStr">
        <is>
          <t>3 years 5 months 30 days</t>
        </is>
      </c>
      <c r="W34" s="4" t="inlineStr">
        <is>
          <t>5 years</t>
        </is>
      </c>
    </row>
    <row r="35">
      <c r="A35" s="4" t="inlineStr">
        <is>
          <t>Weighted average contractual life</t>
        </is>
      </c>
      <c r="W35" s="4" t="inlineStr">
        <is>
          <t>5 years 3 months 11 days</t>
        </is>
      </c>
    </row>
    <row r="36">
      <c r="A36" s="4" t="inlineStr">
        <is>
          <t>Option [Member]</t>
        </is>
      </c>
    </row>
    <row r="37">
      <c r="A37" s="4" t="inlineStr">
        <is>
          <t>Fair value of options</t>
        </is>
      </c>
      <c r="I37" s="6" t="n">
        <v>16315</v>
      </c>
      <c r="W37" s="6" t="n">
        <v>688489</v>
      </c>
    </row>
    <row r="38">
      <c r="A38" s="4" t="inlineStr">
        <is>
          <t>Vesting term</t>
        </is>
      </c>
      <c r="I38" s="4" t="inlineStr">
        <is>
          <t>3 years 5 months 30 days</t>
        </is>
      </c>
      <c r="W38" s="4" t="inlineStr">
        <is>
          <t>11 months 1 day</t>
        </is>
      </c>
    </row>
    <row r="39">
      <c r="A39" s="4" t="inlineStr">
        <is>
          <t>Weighted average contractual life</t>
        </is>
      </c>
      <c r="W39" s="4" t="inlineStr">
        <is>
          <t>2 years 11 months 23 days</t>
        </is>
      </c>
    </row>
    <row r="40">
      <c r="A40" s="4" t="inlineStr">
        <is>
          <t>Stock-based compensation expense</t>
        </is>
      </c>
      <c r="U40" s="6" t="n">
        <v>6379</v>
      </c>
      <c r="V40" s="5" t="n">
        <v>1069605</v>
      </c>
      <c r="W40" s="6" t="n">
        <v>1220165</v>
      </c>
    </row>
    <row r="41">
      <c r="A41" s="4" t="inlineStr">
        <is>
          <t>Compensation cost related to non-vested warrants</t>
        </is>
      </c>
      <c r="W41" s="6" t="n">
        <v>416706</v>
      </c>
    </row>
    <row r="42">
      <c r="A42" s="4" t="inlineStr">
        <is>
          <t>Exercise price</t>
        </is>
      </c>
      <c r="W42" s="6" t="n">
        <v>4</v>
      </c>
    </row>
    <row r="43">
      <c r="A43" s="4" t="inlineStr">
        <is>
          <t>Option [Member] | 2015 Equity Incentive Plan [Member]</t>
        </is>
      </c>
    </row>
    <row r="44">
      <c r="A44" s="4" t="inlineStr">
        <is>
          <t>Fair value of options</t>
        </is>
      </c>
      <c r="E44" s="6" t="n">
        <v>128003</v>
      </c>
      <c r="F44" s="6" t="n">
        <v>98322</v>
      </c>
      <c r="G44" s="6" t="n">
        <v>1811216</v>
      </c>
      <c r="V44" s="6" t="n">
        <v>1458282</v>
      </c>
    </row>
    <row r="45">
      <c r="A45" s="4" t="inlineStr">
        <is>
          <t>Common stock shares issuable upon exercise of stock option</t>
        </is>
      </c>
      <c r="F45" s="5" t="n">
        <v>25000</v>
      </c>
      <c r="G45" s="5" t="n">
        <v>463328</v>
      </c>
    </row>
    <row r="46">
      <c r="A46" s="4" t="inlineStr">
        <is>
          <t>Exercise price</t>
        </is>
      </c>
      <c r="E46" s="8" t="n">
        <v>3.4</v>
      </c>
      <c r="F46" s="8" t="n">
        <v>3.4</v>
      </c>
      <c r="G46" s="8" t="n">
        <v>3.4</v>
      </c>
      <c r="V46" s="8" t="n">
        <v>3.87</v>
      </c>
    </row>
    <row r="47">
      <c r="A47" s="4" t="inlineStr">
        <is>
          <t>Maturity Term</t>
        </is>
      </c>
      <c r="F47" s="4" t="inlineStr">
        <is>
          <t>5 years 6 months</t>
        </is>
      </c>
      <c r="G47" s="4" t="inlineStr">
        <is>
          <t>5 years 6 months</t>
        </is>
      </c>
      <c r="V47" s="4" t="inlineStr">
        <is>
          <t>6 years 3 months</t>
        </is>
      </c>
    </row>
    <row r="48">
      <c r="A48" s="4" t="inlineStr">
        <is>
          <t>Stock price</t>
        </is>
      </c>
      <c r="E48" s="8" t="n">
        <v>3.04</v>
      </c>
      <c r="F48" s="8" t="n">
        <v>3.32</v>
      </c>
      <c r="G48" s="8" t="n">
        <v>3.31</v>
      </c>
    </row>
    <row r="49">
      <c r="A49" s="4" t="inlineStr">
        <is>
          <t>Volatility</t>
        </is>
      </c>
      <c r="E49" s="4" t="inlineStr">
        <is>
          <t>68.80%</t>
        </is>
      </c>
      <c r="F49" s="4" t="inlineStr">
        <is>
          <t>68.98%</t>
        </is>
      </c>
      <c r="G49" s="4" t="inlineStr">
        <is>
          <t>69.13%</t>
        </is>
      </c>
    </row>
    <row r="50">
      <c r="A50" s="4" t="inlineStr">
        <is>
          <t>Risk free rate</t>
        </is>
      </c>
      <c r="E50" s="4" t="inlineStr">
        <is>
          <t>1.49%</t>
        </is>
      </c>
      <c r="F50" s="4" t="inlineStr">
        <is>
          <t>1.38%</t>
        </is>
      </c>
      <c r="G50" s="4" t="inlineStr">
        <is>
          <t>1.19%</t>
        </is>
      </c>
    </row>
    <row r="51">
      <c r="A51" s="4" t="inlineStr">
        <is>
          <t>Stock option purchase</t>
        </is>
      </c>
      <c r="E51" s="5" t="n">
        <v>36680</v>
      </c>
      <c r="F51" s="5" t="n">
        <v>25000</v>
      </c>
      <c r="G51" s="5" t="n">
        <v>463312</v>
      </c>
    </row>
    <row r="52">
      <c r="A52" s="4" t="inlineStr">
        <is>
          <t>Vesting term</t>
        </is>
      </c>
      <c r="E52" s="4" t="inlineStr">
        <is>
          <t>10 years</t>
        </is>
      </c>
      <c r="F52" s="4" t="inlineStr">
        <is>
          <t>10 years</t>
        </is>
      </c>
      <c r="G52" s="4" t="inlineStr">
        <is>
          <t>10 years</t>
        </is>
      </c>
      <c r="V52" s="4" t="inlineStr">
        <is>
          <t>1 year 9 months 3 days</t>
        </is>
      </c>
    </row>
    <row r="53">
      <c r="A53" s="4" t="inlineStr">
        <is>
          <t>Common stock shares reserved for future issuance</t>
        </is>
      </c>
      <c r="E53" s="5" t="n">
        <v>73360</v>
      </c>
      <c r="F53" s="5" t="n">
        <v>50000</v>
      </c>
      <c r="G53" s="5" t="n">
        <v>926640</v>
      </c>
      <c r="V53" s="5" t="n">
        <v>374352</v>
      </c>
      <c r="AE53" s="5" t="n">
        <v>750000</v>
      </c>
      <c r="AF53" s="5" t="n">
        <v>1000000</v>
      </c>
      <c r="AG53" s="5" t="n">
        <v>750000</v>
      </c>
      <c r="AH53" s="5" t="n">
        <v>750000</v>
      </c>
    </row>
    <row r="54">
      <c r="A54" s="4" t="inlineStr">
        <is>
          <t>Option [Member] | 2015 Equity Incentive Plan [Member] | Maximum [Member]</t>
        </is>
      </c>
    </row>
    <row r="55">
      <c r="A55" s="4" t="inlineStr">
        <is>
          <t>Common stock shares reserved for future issuance</t>
        </is>
      </c>
      <c r="X55" s="5" t="n">
        <v>6000000</v>
      </c>
      <c r="AE55" s="5" t="n">
        <v>3250000</v>
      </c>
      <c r="AF55" s="5" t="n">
        <v>4250000</v>
      </c>
      <c r="AG55" s="5" t="n">
        <v>2500000</v>
      </c>
      <c r="AH55" s="5" t="n">
        <v>1750000</v>
      </c>
    </row>
    <row r="56">
      <c r="A56" s="4" t="inlineStr">
        <is>
          <t>February One Two Thousand Twenty One [Member] | Warrants [Member]</t>
        </is>
      </c>
    </row>
    <row r="57">
      <c r="A57" s="4" t="inlineStr">
        <is>
          <t>Stock price</t>
        </is>
      </c>
      <c r="V57" s="11" t="n">
        <v>4.8</v>
      </c>
    </row>
    <row r="58">
      <c r="A58" s="4" t="inlineStr">
        <is>
          <t>Volatility</t>
        </is>
      </c>
      <c r="V58" s="4" t="inlineStr">
        <is>
          <t>75.03%</t>
        </is>
      </c>
    </row>
    <row r="59">
      <c r="A59" s="4" t="inlineStr">
        <is>
          <t>Risk free rate</t>
        </is>
      </c>
      <c r="V59" s="4" t="inlineStr">
        <is>
          <t>0.59%</t>
        </is>
      </c>
    </row>
    <row r="60">
      <c r="A60" s="4" t="inlineStr">
        <is>
          <t>Stock option purchase</t>
        </is>
      </c>
      <c r="V60" s="5" t="n">
        <v>185000</v>
      </c>
    </row>
    <row r="61">
      <c r="A61" s="4" t="inlineStr">
        <is>
          <t>Vesting term</t>
        </is>
      </c>
      <c r="W61" s="4" t="inlineStr">
        <is>
          <t>3 years 8 months 30 days</t>
        </is>
      </c>
    </row>
    <row r="62">
      <c r="A62" s="4" t="inlineStr">
        <is>
          <t>Expire description</t>
        </is>
      </c>
      <c r="V62" s="4" t="inlineStr">
        <is>
          <t>These warrants vest on January 1, 2022 (subject to continued employment through such date) and expire on January 1, 2027, with an exercise price of $3.95 per share.</t>
        </is>
      </c>
    </row>
    <row r="63">
      <c r="A63" s="4" t="inlineStr">
        <is>
          <t>Purchase warrant</t>
        </is>
      </c>
      <c r="V63" s="5" t="n">
        <v>18500</v>
      </c>
    </row>
    <row r="64">
      <c r="A64" s="4" t="inlineStr">
        <is>
          <t>Warrant expenses</t>
        </is>
      </c>
      <c r="V64" s="6" t="n">
        <v>459352</v>
      </c>
    </row>
    <row r="65">
      <c r="A65" s="4" t="inlineStr">
        <is>
          <t>Expiry date</t>
        </is>
      </c>
      <c r="V65" s="4" t="inlineStr">
        <is>
          <t>Feb. 1,
		2027</t>
        </is>
      </c>
    </row>
    <row r="66">
      <c r="A66" s="4" t="inlineStr">
        <is>
          <t>On 20, May 2021 [Member] | Option [Member]</t>
        </is>
      </c>
    </row>
    <row r="67">
      <c r="A67" s="4" t="inlineStr">
        <is>
          <t>Stock options purchase shares of common stock</t>
        </is>
      </c>
      <c r="V67" s="5" t="n">
        <v>40000</v>
      </c>
    </row>
    <row r="68">
      <c r="A68" s="4" t="inlineStr">
        <is>
          <t>January One Two Thousand Twenty One [Member] | Warrants [Member]</t>
        </is>
      </c>
    </row>
    <row r="69">
      <c r="A69" s="4" t="inlineStr">
        <is>
          <t>Stock option purchase</t>
        </is>
      </c>
      <c r="V69" s="5" t="n">
        <v>125000</v>
      </c>
    </row>
    <row r="70">
      <c r="A70" s="4" t="inlineStr">
        <is>
          <t>Vesting term</t>
        </is>
      </c>
      <c r="W70" s="4" t="inlineStr">
        <is>
          <t>3 years 8 months 30 days</t>
        </is>
      </c>
    </row>
    <row r="71">
      <c r="A71" s="4" t="inlineStr">
        <is>
          <t>Warrant expenses</t>
        </is>
      </c>
      <c r="V71" s="6" t="n">
        <v>242877</v>
      </c>
    </row>
    <row r="72">
      <c r="A72" s="4" t="inlineStr">
        <is>
          <t>Expiry date</t>
        </is>
      </c>
      <c r="V72" s="4" t="inlineStr">
        <is>
          <t>Jan. 1,
		2027</t>
        </is>
      </c>
    </row>
    <row r="73">
      <c r="A73" s="4" t="inlineStr">
        <is>
          <t>Fair market value of options</t>
        </is>
      </c>
      <c r="V73" s="6" t="n">
        <v>73641</v>
      </c>
    </row>
    <row r="74">
      <c r="A74" s="4" t="inlineStr">
        <is>
          <t>2019 [Member] | Warrants [Member]</t>
        </is>
      </c>
    </row>
    <row r="75">
      <c r="A75" s="4" t="inlineStr">
        <is>
          <t>per share</t>
        </is>
      </c>
      <c r="L75" s="6" t="n">
        <v>3</v>
      </c>
      <c r="M75" s="8" t="n">
        <v>2.9</v>
      </c>
      <c r="AC75" s="8" t="n">
        <v>2.47</v>
      </c>
    </row>
    <row r="76">
      <c r="A76" s="4" t="inlineStr">
        <is>
          <t>Vesting term</t>
        </is>
      </c>
      <c r="I76" s="4" t="inlineStr">
        <is>
          <t>3 years 5 months 30 days</t>
        </is>
      </c>
      <c r="K76" s="4" t="inlineStr">
        <is>
          <t>3 years</t>
        </is>
      </c>
      <c r="W76" s="4" t="inlineStr">
        <is>
          <t>11 months 1 day</t>
        </is>
      </c>
    </row>
    <row r="77">
      <c r="A77" s="4" t="inlineStr">
        <is>
          <t>Weighted average contractual life</t>
        </is>
      </c>
      <c r="W77" s="4" t="inlineStr">
        <is>
          <t>1 year 11 days</t>
        </is>
      </c>
    </row>
    <row r="78">
      <c r="A78" s="4" t="inlineStr">
        <is>
          <t>Purchase warrant</t>
        </is>
      </c>
      <c r="K78" s="5" t="n">
        <v>125000</v>
      </c>
      <c r="L78" s="5" t="n">
        <v>1666667</v>
      </c>
      <c r="M78" s="5" t="n">
        <v>1724138</v>
      </c>
    </row>
    <row r="79">
      <c r="A79" s="4" t="inlineStr">
        <is>
          <t>Warrant expenses</t>
        </is>
      </c>
      <c r="K79" s="6" t="n">
        <v>11829</v>
      </c>
    </row>
    <row r="80">
      <c r="A80" s="4" t="inlineStr">
        <is>
          <t>March 1, 2020 [Member] | Warrants [Member]</t>
        </is>
      </c>
    </row>
    <row r="81">
      <c r="A81" s="4" t="inlineStr">
        <is>
          <t>Exercise price</t>
        </is>
      </c>
      <c r="W81" s="8" t="n">
        <v>3.45</v>
      </c>
    </row>
    <row r="82">
      <c r="A82" s="4" t="inlineStr">
        <is>
          <t>Stock price</t>
        </is>
      </c>
      <c r="W82" s="8" t="n">
        <v>3.44</v>
      </c>
    </row>
    <row r="83">
      <c r="A83" s="4" t="inlineStr">
        <is>
          <t>Volatility</t>
        </is>
      </c>
      <c r="W83" s="4" t="inlineStr">
        <is>
          <t>69.03%</t>
        </is>
      </c>
    </row>
    <row r="84">
      <c r="A84" s="4" t="inlineStr">
        <is>
          <t>Risk free rate</t>
        </is>
      </c>
      <c r="W84" s="4" t="inlineStr">
        <is>
          <t>0.95%</t>
        </is>
      </c>
    </row>
    <row r="85">
      <c r="A85" s="4" t="inlineStr">
        <is>
          <t>Stock option purchase</t>
        </is>
      </c>
      <c r="W85" s="5" t="n">
        <v>50000</v>
      </c>
    </row>
    <row r="86">
      <c r="A86" s="4" t="inlineStr">
        <is>
          <t>Vesting term</t>
        </is>
      </c>
      <c r="W86" s="4" t="inlineStr">
        <is>
          <t>3 years 8 months 30 days</t>
        </is>
      </c>
    </row>
    <row r="87">
      <c r="A87" s="4" t="inlineStr">
        <is>
          <t>Purchase warrant</t>
        </is>
      </c>
      <c r="W87" s="5" t="n">
        <v>125000</v>
      </c>
    </row>
    <row r="88">
      <c r="A88" s="4" t="inlineStr">
        <is>
          <t>Warrant expenses</t>
        </is>
      </c>
      <c r="W88" s="6" t="n">
        <v>86771</v>
      </c>
    </row>
    <row r="89">
      <c r="A89" s="4" t="inlineStr">
        <is>
          <t>Expiry date</t>
        </is>
      </c>
      <c r="W89" s="4" t="inlineStr">
        <is>
          <t>Mar. 1,
		2026</t>
        </is>
      </c>
    </row>
    <row r="90">
      <c r="A90" s="4" t="inlineStr">
        <is>
          <t>Weighted average remaining contractual life</t>
        </is>
      </c>
      <c r="W90" s="4" t="inlineStr">
        <is>
          <t>3 years 8 months 30 days</t>
        </is>
      </c>
    </row>
    <row r="91">
      <c r="A91" s="4" t="inlineStr">
        <is>
          <t>From July 21, 2020 to August 12, 2020 [Member] | Option [Member]</t>
        </is>
      </c>
    </row>
    <row r="92">
      <c r="A92" s="4" t="inlineStr">
        <is>
          <t>per share</t>
        </is>
      </c>
      <c r="W92" s="6" t="n">
        <v>3</v>
      </c>
    </row>
    <row r="93">
      <c r="A93" s="4" t="inlineStr">
        <is>
          <t>From July 16, 2020 to August 10, 2020 [Member] | Option [Member]</t>
        </is>
      </c>
    </row>
    <row r="94">
      <c r="A94" s="4" t="inlineStr">
        <is>
          <t>per share</t>
        </is>
      </c>
      <c r="W94" s="10" t="n">
        <v>2.5</v>
      </c>
    </row>
    <row r="95">
      <c r="A95" s="4" t="inlineStr">
        <is>
          <t>From February 24, 2020 to September 2, 2020 [Member] | Option [Member]</t>
        </is>
      </c>
    </row>
    <row r="96">
      <c r="A96" s="4" t="inlineStr">
        <is>
          <t>per share</t>
        </is>
      </c>
      <c r="W96" s="8" t="n">
        <v>2.35</v>
      </c>
    </row>
    <row r="97">
      <c r="A97" s="4" t="inlineStr">
        <is>
          <t>March 5, 2019 [Member] | Warrants [Member]</t>
        </is>
      </c>
    </row>
    <row r="98">
      <c r="A98" s="4" t="inlineStr">
        <is>
          <t>Exercise price</t>
        </is>
      </c>
      <c r="Z98" s="8" t="n">
        <v>2.9</v>
      </c>
    </row>
    <row r="99">
      <c r="A99" s="4" t="inlineStr">
        <is>
          <t>Financing cost</t>
        </is>
      </c>
      <c r="W99" s="6" t="n">
        <v>196957</v>
      </c>
    </row>
    <row r="100">
      <c r="A100" s="4" t="inlineStr">
        <is>
          <t>Restricted Stock Units [Member]</t>
        </is>
      </c>
    </row>
    <row r="101">
      <c r="A101" s="4" t="inlineStr">
        <is>
          <t>RSU granted shares of common stock</t>
        </is>
      </c>
      <c r="D101" s="5" t="n">
        <v>23000</v>
      </c>
      <c r="E101" s="5" t="n">
        <v>39809</v>
      </c>
      <c r="F101" s="5" t="n">
        <v>38000</v>
      </c>
      <c r="G101" s="5" t="n">
        <v>460191</v>
      </c>
      <c r="H101" s="5" t="n">
        <v>26250</v>
      </c>
      <c r="I101" s="5" t="n">
        <v>15000</v>
      </c>
      <c r="J101" s="5" t="n">
        <v>52500</v>
      </c>
      <c r="N101" s="5" t="n">
        <v>43500</v>
      </c>
      <c r="P101" s="5" t="n">
        <v>150000</v>
      </c>
      <c r="Q101" s="5" t="n">
        <v>30000</v>
      </c>
      <c r="R101" s="5" t="n">
        <v>5000</v>
      </c>
    </row>
    <row r="102">
      <c r="A102" s="4" t="inlineStr">
        <is>
          <t>Stock compensation expenses</t>
        </is>
      </c>
      <c r="D102" s="6" t="n">
        <v>77740</v>
      </c>
      <c r="E102" s="6" t="n">
        <v>121019</v>
      </c>
      <c r="F102" s="6" t="n">
        <v>126160</v>
      </c>
      <c r="G102" s="6" t="n">
        <v>1523232</v>
      </c>
      <c r="I102" s="6" t="n">
        <v>49500</v>
      </c>
      <c r="J102" s="6" t="n">
        <v>184800</v>
      </c>
      <c r="N102" s="6" t="n">
        <v>152685</v>
      </c>
      <c r="P102" s="6" t="n">
        <v>496500</v>
      </c>
      <c r="Q102" s="6" t="n">
        <v>107700</v>
      </c>
      <c r="R102" s="6" t="n">
        <v>19450</v>
      </c>
      <c r="U102" s="5" t="n">
        <v>0</v>
      </c>
      <c r="W102" s="5" t="n">
        <v>49500</v>
      </c>
    </row>
    <row r="103">
      <c r="A103" s="4" t="inlineStr">
        <is>
          <t>Vested shares</t>
        </is>
      </c>
      <c r="D103" s="5" t="n">
        <v>11500</v>
      </c>
      <c r="E103" s="5" t="n">
        <v>19905</v>
      </c>
      <c r="F103" s="5" t="n">
        <v>19000</v>
      </c>
      <c r="G103" s="5" t="n">
        <v>230102</v>
      </c>
      <c r="H103" s="5" t="n">
        <v>21712</v>
      </c>
      <c r="N103" s="5" t="n">
        <v>21750</v>
      </c>
      <c r="P103" s="5" t="n">
        <v>50000</v>
      </c>
      <c r="R103" s="5" t="n">
        <v>3000</v>
      </c>
    </row>
    <row r="104">
      <c r="A104" s="4" t="inlineStr">
        <is>
          <t>Vesting percentage</t>
        </is>
      </c>
      <c r="I104" s="4" t="inlineStr">
        <is>
          <t>50.00%</t>
        </is>
      </c>
      <c r="J104" s="4" t="inlineStr">
        <is>
          <t>50.00%</t>
        </is>
      </c>
      <c r="Q104" s="4" t="inlineStr">
        <is>
          <t>50.00%</t>
        </is>
      </c>
    </row>
    <row r="105">
      <c r="A105" s="4" t="inlineStr">
        <is>
          <t>RSU authorized shares</t>
        </is>
      </c>
      <c r="D105" s="5" t="n">
        <v>11500</v>
      </c>
      <c r="E105" s="5" t="n">
        <v>19904</v>
      </c>
      <c r="F105" s="5" t="n">
        <v>19000</v>
      </c>
      <c r="G105" s="5" t="n">
        <v>230089</v>
      </c>
      <c r="H105" s="5" t="n">
        <v>4538</v>
      </c>
      <c r="N105" s="5" t="n">
        <v>21750</v>
      </c>
      <c r="Q105" s="5" t="n">
        <v>15000</v>
      </c>
      <c r="R105" s="5" t="n">
        <v>2000</v>
      </c>
    </row>
    <row r="106">
      <c r="A106" s="4" t="inlineStr">
        <is>
          <t>Common stock shares reserved for future issuance</t>
        </is>
      </c>
      <c r="N106" s="5" t="n">
        <v>30000</v>
      </c>
      <c r="V106" s="5" t="n">
        <v>8000</v>
      </c>
    </row>
    <row r="107">
      <c r="A107" s="4" t="inlineStr">
        <is>
          <t>Stock-based compensation expense</t>
        </is>
      </c>
      <c r="B107" s="6" t="n">
        <v>84300</v>
      </c>
      <c r="C107" s="6" t="n">
        <v>22640</v>
      </c>
    </row>
    <row r="108">
      <c r="A108" s="4" t="inlineStr">
        <is>
          <t>Restricted Stock Units [Member] | April 13,2020 [Member]</t>
        </is>
      </c>
    </row>
    <row r="109">
      <c r="A109" s="4" t="inlineStr">
        <is>
          <t>Compensation cost related to non vested stock options</t>
        </is>
      </c>
      <c r="V109" s="6" t="n">
        <v>898910</v>
      </c>
      <c r="W109" s="5" t="n">
        <v>102786</v>
      </c>
    </row>
    <row r="110">
      <c r="A110" s="4" t="inlineStr">
        <is>
          <t>Intrinsic value</t>
        </is>
      </c>
      <c r="V110" s="6" t="n">
        <v>3981</v>
      </c>
      <c r="W110" s="6" t="n">
        <v>262575</v>
      </c>
    </row>
    <row r="111">
      <c r="A111" s="4" t="inlineStr">
        <is>
          <t>RSU granted shares of common stock</t>
        </is>
      </c>
      <c r="W111" s="5" t="n">
        <v>52500</v>
      </c>
    </row>
    <row r="112">
      <c r="A112" s="4" t="inlineStr">
        <is>
          <t>Restricted Stock or Unit Expense</t>
        </is>
      </c>
      <c r="W112" s="6" t="n">
        <v>184800</v>
      </c>
    </row>
    <row r="113">
      <c r="A113" s="4" t="inlineStr">
        <is>
          <t>Stock compensation expenses</t>
        </is>
      </c>
      <c r="U113" s="6" t="n">
        <v>0</v>
      </c>
      <c r="W113" s="6" t="n">
        <v>49500</v>
      </c>
    </row>
    <row r="114">
      <c r="A114" s="4" t="inlineStr">
        <is>
          <t>Vested descriptions</t>
        </is>
      </c>
      <c r="W114" s="4" t="inlineStr">
        <is>
          <t>These RSUs vest over 2 years, with 50% vesting on each of April 13, 2021 and April 13, 2022</t>
        </is>
      </c>
    </row>
    <row r="115">
      <c r="A115" s="4" t="inlineStr">
        <is>
          <t>Expiry date</t>
        </is>
      </c>
      <c r="W115" s="4" t="inlineStr">
        <is>
          <t>Apr. 13,
		2021</t>
        </is>
      </c>
    </row>
    <row r="116">
      <c r="A116" s="4" t="inlineStr">
        <is>
          <t>Vesting term</t>
        </is>
      </c>
      <c r="W116" s="4" t="inlineStr">
        <is>
          <t>2 years</t>
        </is>
      </c>
    </row>
    <row r="117">
      <c r="A117" s="4" t="inlineStr">
        <is>
          <t>Weighted average contractual life</t>
        </is>
      </c>
      <c r="V117" s="4" t="inlineStr">
        <is>
          <t>2 years 3 months 29 days</t>
        </is>
      </c>
      <c r="W117" s="4" t="inlineStr">
        <is>
          <t>11 months 1 day</t>
        </is>
      </c>
    </row>
    <row r="118">
      <c r="A118" s="4" t="inlineStr">
        <is>
          <t>Unrecognised compensation cost</t>
        </is>
      </c>
      <c r="V118" s="6" t="n">
        <v>1807140</v>
      </c>
      <c r="W118" s="6" t="n">
        <v>1315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Net Deferred Tax Assets [Member] - USD ($)</t>
        </is>
      </c>
      <c r="B1" s="2" t="inlineStr">
        <is>
          <t>Dec. 31, 2021</t>
        </is>
      </c>
      <c r="C1" s="2" t="inlineStr">
        <is>
          <t>Dec. 31, 2020</t>
        </is>
      </c>
    </row>
    <row r="2">
      <c r="A2" s="3" t="inlineStr">
        <is>
          <t>Net deferred tax Assets</t>
        </is>
      </c>
    </row>
    <row r="3">
      <c r="A3" s="4" t="inlineStr">
        <is>
          <t>Excess of tax over book depreciation and amortization</t>
        </is>
      </c>
      <c r="B3" s="6" t="n">
        <v>-8330</v>
      </c>
      <c r="C3" s="6" t="n">
        <v>-966</v>
      </c>
    </row>
    <row r="4">
      <c r="A4" s="4" t="inlineStr">
        <is>
          <t>ROU Asset</t>
        </is>
      </c>
      <c r="B4" s="5" t="n">
        <v>-28657</v>
      </c>
      <c r="C4" s="5" t="n">
        <v>-69407</v>
      </c>
    </row>
    <row r="5">
      <c r="A5" s="4" t="inlineStr">
        <is>
          <t>Lease Liability</t>
        </is>
      </c>
      <c r="B5" s="5" t="n">
        <v>47301</v>
      </c>
      <c r="C5" s="5" t="n">
        <v>73407</v>
      </c>
    </row>
    <row r="6">
      <c r="A6" s="4" t="inlineStr">
        <is>
          <t>Accrued expenses</t>
        </is>
      </c>
      <c r="B6" s="5" t="n">
        <v>1199</v>
      </c>
      <c r="C6" s="5" t="n">
        <v>1154</v>
      </c>
    </row>
    <row r="7">
      <c r="A7" s="4" t="inlineStr">
        <is>
          <t>Unrealized Gain/Loss</t>
        </is>
      </c>
      <c r="B7" s="5" t="n">
        <v>103106</v>
      </c>
      <c r="C7" s="5" t="n">
        <v>0</v>
      </c>
    </row>
    <row r="8">
      <c r="A8" s="4" t="inlineStr">
        <is>
          <t>Stock-based compensation</t>
        </is>
      </c>
      <c r="B8" s="5" t="n">
        <v>186252</v>
      </c>
      <c r="C8" s="5" t="n">
        <v>21533</v>
      </c>
    </row>
    <row r="9">
      <c r="A9" s="4" t="inlineStr">
        <is>
          <t>Net Operating Losses carry-forward</t>
        </is>
      </c>
      <c r="B9" s="5" t="n">
        <v>24390040</v>
      </c>
      <c r="C9" s="5" t="n">
        <v>24011113</v>
      </c>
    </row>
    <row r="10">
      <c r="A10" s="4" t="inlineStr">
        <is>
          <t>Research and development tax credits</t>
        </is>
      </c>
      <c r="B10" s="5" t="n">
        <v>606729</v>
      </c>
      <c r="C10" s="5" t="n">
        <v>390666</v>
      </c>
    </row>
    <row r="11">
      <c r="A11" s="4" t="inlineStr">
        <is>
          <t>Gross deferred tax assets</t>
        </is>
      </c>
      <c r="B11" s="5" t="n">
        <v>25297640</v>
      </c>
      <c r="C11" s="5" t="n">
        <v>24427500</v>
      </c>
    </row>
    <row r="12">
      <c r="A12" s="4" t="inlineStr">
        <is>
          <t>Valuation allowance</t>
        </is>
      </c>
      <c r="B12" s="5" t="n">
        <v>-25297640</v>
      </c>
      <c r="C12" s="5" t="n">
        <v>-24427500</v>
      </c>
    </row>
    <row r="13">
      <c r="A13" s="4" t="inlineStr">
        <is>
          <t>Net deferred tax asset</t>
        </is>
      </c>
      <c r="B13" s="5" t="n">
        <v>0</v>
      </c>
      <c r="C13" s="6" t="n">
        <v>0</v>
      </c>
    </row>
    <row r="14">
      <c r="A14" s="4" t="inlineStr">
        <is>
          <t>Change in Valuation Allowance</t>
        </is>
      </c>
      <c r="B14" s="6" t="n">
        <v>-870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19</t>
        </is>
      </c>
    </row>
    <row r="3">
      <c r="A3" s="3" t="inlineStr">
        <is>
          <t>Summary Rate Reconciliation</t>
        </is>
      </c>
    </row>
    <row r="4">
      <c r="A4" s="4" t="inlineStr">
        <is>
          <t>Federal statutory rate</t>
        </is>
      </c>
      <c r="B4" s="4" t="inlineStr">
        <is>
          <t>21.00%</t>
        </is>
      </c>
      <c r="C4" s="4" t="inlineStr">
        <is>
          <t>21.00%</t>
        </is>
      </c>
    </row>
    <row r="5">
      <c r="A5" s="4" t="inlineStr">
        <is>
          <t>State income taxes, net of federal benefit</t>
        </is>
      </c>
      <c r="B5" s="4" t="inlineStr">
        <is>
          <t>0.00%</t>
        </is>
      </c>
      <c r="C5" s="4" t="inlineStr">
        <is>
          <t>0.00%</t>
        </is>
      </c>
    </row>
    <row r="6">
      <c r="A6" s="4" t="inlineStr">
        <is>
          <t>Permanent Differences</t>
        </is>
      </c>
      <c r="B6" s="4" t="inlineStr">
        <is>
          <t>(4.80%)</t>
        </is>
      </c>
      <c r="C6" s="4" t="inlineStr">
        <is>
          <t>6.10%</t>
        </is>
      </c>
    </row>
    <row r="7">
      <c r="A7" s="4" t="inlineStr">
        <is>
          <t>Stock based compensation</t>
        </is>
      </c>
      <c r="B7" s="4" t="inlineStr">
        <is>
          <t>(0.60%)</t>
        </is>
      </c>
      <c r="C7" s="4" t="inlineStr">
        <is>
          <t>(1.30%)</t>
        </is>
      </c>
    </row>
    <row r="8">
      <c r="A8" s="4" t="inlineStr">
        <is>
          <t>Federal Research &amp;amp; Development Credits</t>
        </is>
      </c>
      <c r="B8" s="4" t="inlineStr">
        <is>
          <t>0.50%</t>
        </is>
      </c>
      <c r="C8" s="4" t="inlineStr">
        <is>
          <t>0.50%</t>
        </is>
      </c>
    </row>
    <row r="9">
      <c r="A9" s="4" t="inlineStr">
        <is>
          <t>Foreign taxes</t>
        </is>
      </c>
      <c r="B9" s="4" t="inlineStr">
        <is>
          <t>1.50%</t>
        </is>
      </c>
      <c r="C9" s="4" t="inlineStr">
        <is>
          <t>7.40%</t>
        </is>
      </c>
    </row>
    <row r="10">
      <c r="A10" s="4" t="inlineStr">
        <is>
          <t>Federal Deferred Rate Decrease</t>
        </is>
      </c>
      <c r="B10" s="4" t="inlineStr">
        <is>
          <t>(14.40%)</t>
        </is>
      </c>
      <c r="C10" s="4" t="inlineStr">
        <is>
          <t>0.00%</t>
        </is>
      </c>
    </row>
    <row r="11">
      <c r="A11" s="4" t="inlineStr">
        <is>
          <t>Change in Valuation Allowance</t>
        </is>
      </c>
      <c r="B11" s="4" t="inlineStr">
        <is>
          <t>(3.20%)</t>
        </is>
      </c>
      <c r="C11" s="4" t="inlineStr">
        <is>
          <t>(33.70%)</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4" t="inlineStr">
        <is>
          <t>Increase in Valuation Allowance</t>
        </is>
      </c>
      <c r="B2" s="6" t="n">
        <v>870140</v>
      </c>
    </row>
    <row r="3">
      <c r="A3" s="4" t="inlineStr">
        <is>
          <t>Net Operating Losses</t>
        </is>
      </c>
      <c r="B3" s="5" t="n">
        <v>24000000</v>
      </c>
      <c r="C3" s="6" t="n">
        <v>17300000</v>
      </c>
    </row>
    <row r="4">
      <c r="A4" s="4" t="inlineStr">
        <is>
          <t>United States [Member]</t>
        </is>
      </c>
    </row>
    <row r="5">
      <c r="A5" s="4" t="inlineStr">
        <is>
          <t>Net Operating Losses</t>
        </is>
      </c>
      <c r="B5" s="5" t="n">
        <v>32130715</v>
      </c>
    </row>
    <row r="6">
      <c r="A6" s="4" t="inlineStr">
        <is>
          <t>Credit Carryforward</t>
        </is>
      </c>
      <c r="B6" s="5" t="n">
        <v>0</v>
      </c>
    </row>
    <row r="7">
      <c r="A7" s="4" t="inlineStr">
        <is>
          <t>Foreign [Member]</t>
        </is>
      </c>
    </row>
    <row r="8">
      <c r="A8" s="4" t="inlineStr">
        <is>
          <t>Net Operating Losses</t>
        </is>
      </c>
      <c r="B8" s="5" t="n">
        <v>78460307</v>
      </c>
    </row>
    <row r="9">
      <c r="A9" s="4" t="inlineStr">
        <is>
          <t>Credit Carryforward</t>
        </is>
      </c>
      <c r="B9" s="6" t="n">
        <v>606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1</t>
        </is>
      </c>
      <c r="C1" s="2" t="inlineStr">
        <is>
          <t>Dec. 31, 2020</t>
        </is>
      </c>
    </row>
    <row r="2">
      <c r="A2" s="3" t="inlineStr">
        <is>
          <t>Income Taxes</t>
        </is>
      </c>
    </row>
    <row r="3">
      <c r="A3" s="4" t="inlineStr">
        <is>
          <t>Net operating losses</t>
        </is>
      </c>
      <c r="B3" s="11" t="n">
        <v>24.4</v>
      </c>
      <c r="C3"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Finance Lease Obligations [Member]</t>
        </is>
      </c>
      <c r="B1" s="2" t="inlineStr">
        <is>
          <t>Dec. 31, 2021USD ($)</t>
        </is>
      </c>
    </row>
    <row r="2">
      <c r="A2" s="4" t="inlineStr">
        <is>
          <t>2022</t>
        </is>
      </c>
      <c r="B2" s="6" t="n">
        <v>62620</v>
      </c>
    </row>
    <row r="3">
      <c r="A3" s="4" t="inlineStr">
        <is>
          <t>2023</t>
        </is>
      </c>
      <c r="B3" s="5" t="n">
        <v>61191</v>
      </c>
    </row>
    <row r="4">
      <c r="A4" s="4" t="inlineStr">
        <is>
          <t>2024</t>
        </is>
      </c>
      <c r="B4" s="5" t="n">
        <v>61190</v>
      </c>
    </row>
    <row r="5">
      <c r="A5" s="4" t="inlineStr">
        <is>
          <t>2025</t>
        </is>
      </c>
      <c r="B5" s="5" t="n">
        <v>61190</v>
      </c>
    </row>
    <row r="6">
      <c r="A6" s="4" t="inlineStr">
        <is>
          <t>2026</t>
        </is>
      </c>
      <c r="B6" s="5" t="n">
        <v>61191</v>
      </c>
    </row>
    <row r="7">
      <c r="A7" s="4" t="inlineStr">
        <is>
          <t>Greater than 5 years</t>
        </is>
      </c>
      <c r="B7" s="5" t="n">
        <v>328883</v>
      </c>
    </row>
    <row r="8">
      <c r="A8" s="4" t="inlineStr">
        <is>
          <t>Total</t>
        </is>
      </c>
      <c r="B8" s="5" t="n">
        <v>636265</v>
      </c>
    </row>
    <row r="9">
      <c r="A9" s="4" t="inlineStr">
        <is>
          <t>Less: Amount representing interest</t>
        </is>
      </c>
      <c r="B9" s="5" t="n">
        <v>-76221</v>
      </c>
    </row>
    <row r="10">
      <c r="A10" s="4" t="inlineStr">
        <is>
          <t>Present value of minimum lease payments</t>
        </is>
      </c>
      <c r="B10" s="6" t="n">
        <v>560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1)</t>
        </is>
      </c>
      <c r="B1" s="2" t="inlineStr">
        <is>
          <t>Dec. 31, 2021USD ($)</t>
        </is>
      </c>
    </row>
    <row r="2">
      <c r="A2" s="4" t="inlineStr">
        <is>
          <t>Total Operating Lease Obligations</t>
        </is>
      </c>
      <c r="B2" s="6" t="n">
        <v>38129</v>
      </c>
    </row>
    <row r="3">
      <c r="A3" s="4" t="inlineStr">
        <is>
          <t>Operating Lease Right of Use Obligations [Member]</t>
        </is>
      </c>
    </row>
    <row r="4">
      <c r="A4" s="4" t="inlineStr">
        <is>
          <t>2022</t>
        </is>
      </c>
      <c r="B4" s="5" t="n">
        <v>178721</v>
      </c>
    </row>
    <row r="5">
      <c r="A5" s="4" t="inlineStr">
        <is>
          <t>2023</t>
        </is>
      </c>
      <c r="B5" s="5" t="n">
        <v>161071</v>
      </c>
    </row>
    <row r="6">
      <c r="A6" s="4" t="inlineStr">
        <is>
          <t>2024</t>
        </is>
      </c>
      <c r="B6" s="5" t="n">
        <v>55331</v>
      </c>
    </row>
    <row r="7">
      <c r="A7" s="4" t="inlineStr">
        <is>
          <t>2025</t>
        </is>
      </c>
      <c r="B7" s="5" t="n">
        <v>5200</v>
      </c>
    </row>
    <row r="8">
      <c r="A8" s="4" t="inlineStr">
        <is>
          <t>Total Operating Lease Obligations</t>
        </is>
      </c>
      <c r="B8" s="5" t="n">
        <v>400323</v>
      </c>
    </row>
    <row r="9">
      <c r="A9" s="4" t="inlineStr">
        <is>
          <t>Less: Amount representing interest</t>
        </is>
      </c>
      <c r="B9" s="5" t="n">
        <v>-11852</v>
      </c>
    </row>
    <row r="10">
      <c r="A10" s="4" t="inlineStr">
        <is>
          <t>Present value of minimum lease payments</t>
        </is>
      </c>
      <c r="B10" s="6" t="n">
        <v>3884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55" customWidth="1" min="5" max="5"/>
    <col width="29" customWidth="1" min="6" max="6"/>
    <col width="34" customWidth="1" min="7" max="7"/>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Non Controlling Interest [Member]</t>
        </is>
      </c>
    </row>
    <row r="2">
      <c r="A2" s="4" t="inlineStr">
        <is>
          <t>Balance, shares at Dec. 31, 2019</t>
        </is>
      </c>
      <c r="C2" s="5" t="n">
        <v>41125303</v>
      </c>
    </row>
    <row r="3">
      <c r="A3" s="4" t="inlineStr">
        <is>
          <t>Balance, amount at Dec. 31, 2019</t>
        </is>
      </c>
      <c r="B3" s="6" t="n">
        <v>14198566</v>
      </c>
      <c r="C3" s="6" t="n">
        <v>41125</v>
      </c>
      <c r="D3" s="6" t="n">
        <v>103853627</v>
      </c>
      <c r="E3" s="6" t="n">
        <v>125670</v>
      </c>
      <c r="F3" s="6" t="n">
        <v>-89821856</v>
      </c>
      <c r="G3" s="6" t="n">
        <v>0</v>
      </c>
    </row>
    <row r="4">
      <c r="A4" s="4" t="inlineStr">
        <is>
          <t>Common stock issued for Director compensation in Volition Germany, shares</t>
        </is>
      </c>
      <c r="C4" s="5" t="n">
        <v>73263</v>
      </c>
    </row>
    <row r="5">
      <c r="A5" s="4" t="inlineStr">
        <is>
          <t>Common stock issued for Director compensation in Volition Germany, amount</t>
        </is>
      </c>
      <c r="B5" s="5" t="n">
        <v>333969</v>
      </c>
      <c r="C5" s="6" t="n">
        <v>73</v>
      </c>
      <c r="D5" s="5" t="n">
        <v>333896</v>
      </c>
      <c r="E5" s="5" t="n">
        <v>0</v>
      </c>
      <c r="F5" s="5" t="n">
        <v>0</v>
      </c>
      <c r="G5" s="5" t="n">
        <v>0</v>
      </c>
    </row>
    <row r="6">
      <c r="A6" s="4" t="inlineStr">
        <is>
          <t>Common stock repurchase and retirement, shares</t>
        </is>
      </c>
      <c r="C6" s="5" t="n">
        <v>-11364</v>
      </c>
    </row>
    <row r="7">
      <c r="A7" s="4" t="inlineStr">
        <is>
          <t>Common stock repurchase and retirement, amount</t>
        </is>
      </c>
      <c r="B7" s="5" t="n">
        <v>-54434</v>
      </c>
      <c r="C7" s="6" t="n">
        <v>-11</v>
      </c>
      <c r="D7" s="5" t="n">
        <v>-54423</v>
      </c>
      <c r="E7" s="5" t="n">
        <v>0</v>
      </c>
      <c r="F7" s="5" t="n">
        <v>0</v>
      </c>
      <c r="G7" s="5" t="n">
        <v>0</v>
      </c>
    </row>
    <row r="8">
      <c r="A8" s="4" t="inlineStr">
        <is>
          <t>Common stock issued for exercise of stock options, shares</t>
        </is>
      </c>
      <c r="C8" s="5" t="n">
        <v>147268</v>
      </c>
    </row>
    <row r="9">
      <c r="A9" s="4" t="inlineStr">
        <is>
          <t>Common stock issued for exercise of stock options, amount</t>
        </is>
      </c>
      <c r="B9" s="5" t="n">
        <v>82500</v>
      </c>
      <c r="C9" s="6" t="n">
        <v>147</v>
      </c>
      <c r="D9" s="5" t="n">
        <v>82353</v>
      </c>
      <c r="E9" s="5" t="n">
        <v>0</v>
      </c>
      <c r="F9" s="5" t="n">
        <v>0</v>
      </c>
      <c r="G9" s="5" t="n">
        <v>0</v>
      </c>
    </row>
    <row r="10">
      <c r="A10" s="4" t="inlineStr">
        <is>
          <t>Common stock issued for exercise of warrants, shares</t>
        </is>
      </c>
      <c r="C10" s="5" t="n">
        <v>25000</v>
      </c>
    </row>
    <row r="11">
      <c r="A11" s="4" t="inlineStr">
        <is>
          <t>Common stock issued for exercise of warrants, amount</t>
        </is>
      </c>
      <c r="B11" s="5" t="n">
        <v>61750</v>
      </c>
      <c r="C11" s="6" t="n">
        <v>25</v>
      </c>
      <c r="D11" s="5" t="n">
        <v>61725</v>
      </c>
      <c r="E11" s="5" t="n">
        <v>0</v>
      </c>
      <c r="F11" s="5" t="n">
        <v>0</v>
      </c>
      <c r="G11" s="5" t="n">
        <v>0</v>
      </c>
    </row>
    <row r="12">
      <c r="A12" s="4" t="inlineStr">
        <is>
          <t>Common stock issued in public offerings, net, shares</t>
        </is>
      </c>
      <c r="C12" s="5" t="n">
        <v>7247547</v>
      </c>
    </row>
    <row r="13">
      <c r="A13" s="4" t="inlineStr">
        <is>
          <t>Common stock issued in public offerings, net, amount</t>
        </is>
      </c>
      <c r="B13" s="5" t="n">
        <v>21052282</v>
      </c>
      <c r="C13" s="6" t="n">
        <v>7248</v>
      </c>
      <c r="D13" s="5" t="n">
        <v>21045034</v>
      </c>
      <c r="E13" s="5" t="n">
        <v>0</v>
      </c>
      <c r="F13" s="5" t="n">
        <v>0</v>
      </c>
      <c r="G13" s="5" t="n">
        <v>0</v>
      </c>
    </row>
    <row r="14">
      <c r="A14" s="4" t="inlineStr">
        <is>
          <t>Tax withholdings paid related to stock-based compensation</t>
        </is>
      </c>
      <c r="B14" s="5" t="n">
        <v>-187465</v>
      </c>
      <c r="C14" s="5" t="n">
        <v>0</v>
      </c>
      <c r="D14" s="5" t="n">
        <v>-187465</v>
      </c>
      <c r="E14" s="5" t="n">
        <v>0</v>
      </c>
      <c r="F14" s="5" t="n">
        <v>0</v>
      </c>
      <c r="G14" s="5" t="n">
        <v>0</v>
      </c>
    </row>
    <row r="15">
      <c r="A15" s="4" t="inlineStr">
        <is>
          <t>Stock-based compensation</t>
        </is>
      </c>
      <c r="B15" s="5" t="n">
        <v>1391492</v>
      </c>
      <c r="C15" s="5" t="n">
        <v>0</v>
      </c>
      <c r="D15" s="5" t="n">
        <v>1391492</v>
      </c>
      <c r="E15" s="5" t="n">
        <v>0</v>
      </c>
      <c r="F15" s="5" t="n">
        <v>0</v>
      </c>
      <c r="G15" s="5" t="n">
        <v>0</v>
      </c>
    </row>
    <row r="16">
      <c r="A16" s="4" t="inlineStr">
        <is>
          <t>Foreign currency translation</t>
        </is>
      </c>
      <c r="B16" s="5" t="n">
        <v>-185648</v>
      </c>
      <c r="C16" s="5" t="n">
        <v>0</v>
      </c>
      <c r="D16" s="5" t="n">
        <v>0</v>
      </c>
      <c r="E16" s="5" t="n">
        <v>-185648</v>
      </c>
      <c r="F16" s="5" t="n">
        <v>0</v>
      </c>
      <c r="G16" s="5" t="n">
        <v>0</v>
      </c>
    </row>
    <row r="17">
      <c r="A17" s="4" t="inlineStr">
        <is>
          <t>Net loss for the Year</t>
        </is>
      </c>
      <c r="B17" s="5" t="n">
        <v>-20399294</v>
      </c>
      <c r="C17" s="6" t="n">
        <v>0</v>
      </c>
      <c r="D17" s="5" t="n">
        <v>0</v>
      </c>
      <c r="E17" s="5" t="n">
        <v>0</v>
      </c>
      <c r="F17" s="5" t="n">
        <v>-20352115</v>
      </c>
      <c r="G17" s="5" t="n">
        <v>-47179</v>
      </c>
    </row>
    <row r="18">
      <c r="A18" s="4" t="inlineStr">
        <is>
          <t>Balance, shares at Dec. 31, 2020</t>
        </is>
      </c>
      <c r="C18" s="5" t="n">
        <v>48607017</v>
      </c>
    </row>
    <row r="19">
      <c r="A19" s="4" t="inlineStr">
        <is>
          <t>Balance, amount at Dec. 31, 2020</t>
        </is>
      </c>
      <c r="B19" s="5" t="n">
        <v>16293718</v>
      </c>
      <c r="C19" s="6" t="n">
        <v>48607</v>
      </c>
      <c r="D19" s="5" t="n">
        <v>126526239</v>
      </c>
      <c r="E19" s="5" t="n">
        <v>-59978</v>
      </c>
      <c r="F19" s="5" t="n">
        <v>-110173971</v>
      </c>
      <c r="G19" s="5" t="n">
        <v>-47179</v>
      </c>
    </row>
    <row r="20">
      <c r="A20" s="4" t="inlineStr">
        <is>
          <t>Common stock issued for exercise of stock options, shares</t>
        </is>
      </c>
      <c r="C20" s="5" t="n">
        <v>24712</v>
      </c>
    </row>
    <row r="21">
      <c r="A21" s="4" t="inlineStr">
        <is>
          <t>Common stock issued in public offerings, net, shares</t>
        </is>
      </c>
      <c r="C21" s="5" t="n">
        <v>5063081</v>
      </c>
    </row>
    <row r="22">
      <c r="A22" s="4" t="inlineStr">
        <is>
          <t>Common stock issued in public offerings, net, amount</t>
        </is>
      </c>
      <c r="B22" s="5" t="n">
        <v>23219644</v>
      </c>
      <c r="C22" s="6" t="n">
        <v>5063</v>
      </c>
      <c r="D22" s="5" t="n">
        <v>23214581</v>
      </c>
      <c r="E22" s="5" t="n">
        <v>0</v>
      </c>
      <c r="F22" s="5" t="n">
        <v>0</v>
      </c>
      <c r="G22" s="5" t="n">
        <v>0</v>
      </c>
    </row>
    <row r="23">
      <c r="A23" s="4" t="inlineStr">
        <is>
          <t>Tax withholdings paid related to stock-based compensation</t>
        </is>
      </c>
      <c r="B23" s="5" t="n">
        <v>-130426</v>
      </c>
      <c r="C23" s="5" t="n">
        <v>0</v>
      </c>
      <c r="D23" s="5" t="n">
        <v>-130426</v>
      </c>
      <c r="E23" s="5" t="n">
        <v>0</v>
      </c>
      <c r="F23" s="5" t="n">
        <v>0</v>
      </c>
      <c r="G23" s="5" t="n">
        <v>0</v>
      </c>
    </row>
    <row r="24">
      <c r="A24" s="4" t="inlineStr">
        <is>
          <t>Stock-based compensation</t>
        </is>
      </c>
      <c r="B24" s="5" t="n">
        <v>2670297</v>
      </c>
      <c r="C24" s="5" t="n">
        <v>0</v>
      </c>
      <c r="D24" s="5" t="n">
        <v>2670297</v>
      </c>
      <c r="E24" s="5" t="n">
        <v>0</v>
      </c>
      <c r="F24" s="5" t="n">
        <v>0</v>
      </c>
      <c r="G24" s="5" t="n">
        <v>0</v>
      </c>
    </row>
    <row r="25">
      <c r="A25" s="4" t="inlineStr">
        <is>
          <t>Foreign currency translation</t>
        </is>
      </c>
      <c r="B25" s="5" t="n">
        <v>208304</v>
      </c>
      <c r="C25" s="5" t="n">
        <v>0</v>
      </c>
      <c r="D25" s="5" t="n">
        <v>0</v>
      </c>
      <c r="E25" s="5" t="n">
        <v>208304</v>
      </c>
      <c r="F25" s="5" t="n">
        <v>0</v>
      </c>
      <c r="G25" s="5" t="n">
        <v>0</v>
      </c>
    </row>
    <row r="26">
      <c r="A26" s="4" t="inlineStr">
        <is>
          <t>Net loss for the Year</t>
        </is>
      </c>
      <c r="B26" s="5" t="n">
        <v>-26989781</v>
      </c>
      <c r="C26" s="5" t="n">
        <v>0</v>
      </c>
      <c r="D26" s="5" t="n">
        <v>0</v>
      </c>
      <c r="E26" s="5" t="n">
        <v>0</v>
      </c>
      <c r="F26" s="5" t="n">
        <v>-26814665</v>
      </c>
      <c r="G26" s="5" t="n">
        <v>-175116</v>
      </c>
    </row>
    <row r="27">
      <c r="A27" s="4" t="inlineStr">
        <is>
          <t>Common stock issued for cashless exercise of stock options, shares</t>
        </is>
      </c>
      <c r="C27" s="5" t="n">
        <v>77451</v>
      </c>
    </row>
    <row r="28">
      <c r="A28" s="4" t="inlineStr">
        <is>
          <t>Common stock issued for cashless exercise of stock options, amount</t>
        </is>
      </c>
      <c r="C28" s="5" t="n">
        <v>77</v>
      </c>
      <c r="D28" s="5" t="n">
        <v>-77</v>
      </c>
    </row>
    <row r="29">
      <c r="A29" s="4" t="inlineStr">
        <is>
          <t>Common stock issued for settlement of RSUs, amount</t>
        </is>
      </c>
      <c r="B29" s="5" t="n">
        <v>0</v>
      </c>
      <c r="C29" s="5" t="n">
        <v>25</v>
      </c>
      <c r="D29" s="5" t="n">
        <v>-25</v>
      </c>
      <c r="E29" s="5" t="n">
        <v>0</v>
      </c>
      <c r="F29" s="5" t="n">
        <v>0</v>
      </c>
      <c r="G29" s="5" t="n">
        <v>0</v>
      </c>
    </row>
    <row r="30">
      <c r="A30" s="4" t="inlineStr">
        <is>
          <t>Stock-based compensation in relation to modification of options</t>
        </is>
      </c>
      <c r="B30" s="5" t="n">
        <v>2450349</v>
      </c>
      <c r="C30" s="6" t="n">
        <v>0</v>
      </c>
      <c r="D30" s="5" t="n">
        <v>2450349</v>
      </c>
      <c r="E30" s="5" t="n">
        <v>0</v>
      </c>
      <c r="F30" s="5" t="n">
        <v>0</v>
      </c>
      <c r="G30" s="5" t="n">
        <v>0</v>
      </c>
    </row>
    <row r="31">
      <c r="A31" s="4" t="inlineStr">
        <is>
          <t>Balance, shares at Dec. 31, 2021</t>
        </is>
      </c>
      <c r="C31" s="5" t="n">
        <v>53772261</v>
      </c>
    </row>
    <row r="32">
      <c r="A32" s="4" t="inlineStr">
        <is>
          <t>Balance, amount at Dec. 31, 2021</t>
        </is>
      </c>
      <c r="B32" s="6" t="n">
        <v>17722105</v>
      </c>
      <c r="C32" s="6" t="n">
        <v>53772</v>
      </c>
      <c r="D32" s="6" t="n">
        <v>154730938</v>
      </c>
      <c r="E32" s="6" t="n">
        <v>148326</v>
      </c>
      <c r="F32" s="6" t="n">
        <v>-136988636</v>
      </c>
      <c r="G32" s="6" t="n">
        <v>-222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Dec. 31, 2021USD ($)</t>
        </is>
      </c>
    </row>
    <row r="2">
      <c r="A2" s="3" t="inlineStr">
        <is>
          <t>Commitments and Contingencies</t>
        </is>
      </c>
    </row>
    <row r="3">
      <c r="A3" s="4" t="inlineStr">
        <is>
          <t>2022</t>
        </is>
      </c>
      <c r="B3" s="6" t="n">
        <v>38129</v>
      </c>
    </row>
    <row r="4">
      <c r="A4" s="4" t="inlineStr">
        <is>
          <t>Total Operating Lease Liabilities</t>
        </is>
      </c>
      <c r="B4" s="6" t="n">
        <v>38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3) - Grants Repayable [Member]</t>
        </is>
      </c>
      <c r="B1" s="2" t="inlineStr">
        <is>
          <t>Dec. 31, 2021USD ($)</t>
        </is>
      </c>
    </row>
    <row r="2">
      <c r="A2" s="4" t="inlineStr">
        <is>
          <t>2022</t>
        </is>
      </c>
      <c r="B2" s="6" t="n">
        <v>44289</v>
      </c>
    </row>
    <row r="3">
      <c r="A3" s="4" t="inlineStr">
        <is>
          <t>2023</t>
        </is>
      </c>
      <c r="B3" s="5" t="n">
        <v>42589</v>
      </c>
    </row>
    <row r="4">
      <c r="A4" s="4" t="inlineStr">
        <is>
          <t>2024</t>
        </is>
      </c>
      <c r="B4" s="5" t="n">
        <v>18482</v>
      </c>
    </row>
    <row r="5">
      <c r="A5" s="4" t="inlineStr">
        <is>
          <t>2025</t>
        </is>
      </c>
      <c r="B5" s="5" t="n">
        <v>20344</v>
      </c>
    </row>
    <row r="6">
      <c r="A6" s="4" t="inlineStr">
        <is>
          <t>2026</t>
        </is>
      </c>
      <c r="B6" s="5" t="n">
        <v>26741</v>
      </c>
    </row>
    <row r="7">
      <c r="A7" s="4" t="inlineStr">
        <is>
          <t>Greater than 5 years</t>
        </is>
      </c>
      <c r="B7" s="5" t="n">
        <v>143876</v>
      </c>
    </row>
    <row r="8">
      <c r="A8" s="4" t="inlineStr">
        <is>
          <t>Total Grants Repayable</t>
        </is>
      </c>
      <c r="B8" s="6" t="n">
        <v>2963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4)</t>
        </is>
      </c>
      <c r="B1" s="2" t="inlineStr">
        <is>
          <t>Dec. 31, 2021USD ($)</t>
        </is>
      </c>
    </row>
    <row r="2">
      <c r="A2" s="3" t="inlineStr">
        <is>
          <t>Commitments and Contingencies</t>
        </is>
      </c>
    </row>
    <row r="3">
      <c r="A3" s="4" t="inlineStr">
        <is>
          <t>2022</t>
        </is>
      </c>
      <c r="B3" s="6" t="n">
        <v>926743</v>
      </c>
    </row>
    <row r="4">
      <c r="A4" s="4" t="inlineStr">
        <is>
          <t>2023</t>
        </is>
      </c>
      <c r="B4" s="5" t="n">
        <v>839657</v>
      </c>
    </row>
    <row r="5">
      <c r="A5" s="4" t="inlineStr">
        <is>
          <t>2024</t>
        </is>
      </c>
      <c r="B5" s="5" t="n">
        <v>686782</v>
      </c>
    </row>
    <row r="6">
      <c r="A6" s="4" t="inlineStr">
        <is>
          <t>2025</t>
        </is>
      </c>
      <c r="B6" s="5" t="n">
        <v>226822</v>
      </c>
    </row>
    <row r="7">
      <c r="A7" s="4" t="inlineStr">
        <is>
          <t>2026</t>
        </is>
      </c>
      <c r="B7" s="5" t="n">
        <v>139914</v>
      </c>
    </row>
    <row r="8">
      <c r="A8" s="4" t="inlineStr">
        <is>
          <t>Greater than 5 years</t>
        </is>
      </c>
      <c r="B8" s="5" t="n">
        <v>613532</v>
      </c>
    </row>
    <row r="9">
      <c r="A9" s="4" t="inlineStr">
        <is>
          <t>Total</t>
        </is>
      </c>
      <c r="B9" s="5" t="n">
        <v>3433450</v>
      </c>
    </row>
    <row r="10">
      <c r="A10" s="4" t="inlineStr">
        <is>
          <t>Less: Amount representing interest</t>
        </is>
      </c>
      <c r="B10" s="5" t="n">
        <v>-364828</v>
      </c>
    </row>
    <row r="11">
      <c r="A11" s="4" t="inlineStr">
        <is>
          <t>Total Long-Term Debt</t>
        </is>
      </c>
      <c r="B11" s="6" t="n">
        <v>3068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5)</t>
        </is>
      </c>
      <c r="B1" s="2" t="inlineStr">
        <is>
          <t>Dec. 31, 2021USD ($)</t>
        </is>
      </c>
    </row>
    <row r="2">
      <c r="A2" s="3" t="inlineStr">
        <is>
          <t>Commitments and Contingencies</t>
        </is>
      </c>
    </row>
    <row r="3">
      <c r="A3" s="4" t="inlineStr">
        <is>
          <t>2022</t>
        </is>
      </c>
      <c r="B3" s="6" t="n">
        <v>813501</v>
      </c>
    </row>
    <row r="4">
      <c r="A4" s="4" t="inlineStr">
        <is>
          <t>Total Collaborative Agreement Obligations</t>
        </is>
      </c>
      <c r="B4" s="6" t="n">
        <v>813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80" customWidth="1" min="5" max="5"/>
    <col width="80" customWidth="1" min="6" max="6"/>
    <col width="21" customWidth="1" min="7" max="7"/>
    <col width="21" customWidth="1" min="8" max="8"/>
  </cols>
  <sheetData>
    <row r="1">
      <c r="A1" s="1" t="inlineStr">
        <is>
          <t>Commitments and Contingencies (Details Narrative)</t>
        </is>
      </c>
      <c r="B1" s="2" t="inlineStr">
        <is>
          <t>Aug. 15, 2020USD ($)</t>
        </is>
      </c>
      <c r="C1" s="2" t="inlineStr">
        <is>
          <t>Dec. 13, 2019USD ($)$ / sharesshares</t>
        </is>
      </c>
      <c r="D1" s="2" t="inlineStr">
        <is>
          <t>Dec. 13, 2019EUR (€)shares</t>
        </is>
      </c>
      <c r="E1" s="2" t="inlineStr">
        <is>
          <t>Dec. 31, 2021USD ($)</t>
        </is>
      </c>
      <c r="F1" s="2" t="inlineStr">
        <is>
          <t>Dec. 31, 2021EUR (€)</t>
        </is>
      </c>
      <c r="G1" s="2" t="inlineStr">
        <is>
          <t>Dec. 31, 2020USD ($)</t>
        </is>
      </c>
      <c r="H1" s="2" t="inlineStr">
        <is>
          <t>Dec. 31, 2021EUR (€)</t>
        </is>
      </c>
    </row>
    <row r="2">
      <c r="A2" s="4" t="inlineStr">
        <is>
          <t>Total Long-Term Debt</t>
        </is>
      </c>
      <c r="E2" s="6" t="n">
        <v>3068622</v>
      </c>
    </row>
    <row r="3">
      <c r="A3" s="4" t="inlineStr">
        <is>
          <t>Net Operating Losses</t>
        </is>
      </c>
      <c r="E3" s="5" t="n">
        <v>24000000</v>
      </c>
      <c r="G3" s="6" t="n">
        <v>17300000</v>
      </c>
    </row>
    <row r="4">
      <c r="A4" s="4" t="inlineStr">
        <is>
          <t>Principal balance payable</t>
        </is>
      </c>
      <c r="E4" s="5" t="n">
        <v>58210</v>
      </c>
      <c r="G4" s="5" t="n">
        <v>97417</v>
      </c>
    </row>
    <row r="5">
      <c r="A5" s="4" t="inlineStr">
        <is>
          <t>Repayment of long-term loan amount</t>
        </is>
      </c>
      <c r="E5" s="6" t="n">
        <v>813501</v>
      </c>
    </row>
    <row r="6">
      <c r="A6" s="4" t="inlineStr">
        <is>
          <t>Operating Lease Right of Use Obligations [Member]</t>
        </is>
      </c>
    </row>
    <row r="7">
      <c r="A7" s="4" t="inlineStr">
        <is>
          <t>Weighted average discount rate</t>
        </is>
      </c>
      <c r="E7" s="4" t="inlineStr">
        <is>
          <t>4.50%</t>
        </is>
      </c>
      <c r="H7" s="4" t="inlineStr">
        <is>
          <t>4.50%</t>
        </is>
      </c>
    </row>
    <row r="8">
      <c r="A8" s="4" t="inlineStr">
        <is>
          <t>Weighted average remaining lease term</t>
        </is>
      </c>
      <c r="E8" s="4" t="inlineStr">
        <is>
          <t>29 years</t>
        </is>
      </c>
      <c r="F8" s="4" t="inlineStr">
        <is>
          <t>29 years</t>
        </is>
      </c>
    </row>
    <row r="9">
      <c r="A9" s="4" t="inlineStr">
        <is>
          <t>Operating lease right-of-use assets and liabilities</t>
        </is>
      </c>
      <c r="E9" s="6" t="n">
        <v>383551</v>
      </c>
      <c r="G9" s="5" t="n">
        <v>388471</v>
      </c>
    </row>
    <row r="10">
      <c r="A10" s="4" t="inlineStr">
        <is>
          <t>Payment of lease liabilities</t>
        </is>
      </c>
      <c r="E10" s="5" t="n">
        <v>195753</v>
      </c>
    </row>
    <row r="11">
      <c r="A11" s="4" t="inlineStr">
        <is>
          <t>Operating lease expense</t>
        </is>
      </c>
      <c r="E11" s="5" t="n">
        <v>199793</v>
      </c>
    </row>
    <row r="12">
      <c r="A12" s="4" t="inlineStr">
        <is>
          <t>Short term lease costs</t>
        </is>
      </c>
      <c r="E12" s="5" t="n">
        <v>79623</v>
      </c>
    </row>
    <row r="13">
      <c r="A13" s="4" t="inlineStr">
        <is>
          <t>Collaborative Agreement [Member]</t>
        </is>
      </c>
    </row>
    <row r="14">
      <c r="A14" s="4" t="inlineStr">
        <is>
          <t>Total long-term debt</t>
        </is>
      </c>
      <c r="E14" s="6" t="n">
        <v>0</v>
      </c>
    </row>
    <row r="15">
      <c r="A15" s="4" t="inlineStr">
        <is>
          <t>Loan agreement term</t>
        </is>
      </c>
      <c r="E15" s="4" t="inlineStr">
        <is>
          <t>4 years</t>
        </is>
      </c>
      <c r="F15" s="4" t="inlineStr">
        <is>
          <t>4 years</t>
        </is>
      </c>
    </row>
    <row r="16">
      <c r="A16" s="4" t="inlineStr">
        <is>
          <t>Managing Director's Agreement [Member]</t>
        </is>
      </c>
    </row>
    <row r="17">
      <c r="A17" s="4" t="inlineStr">
        <is>
          <t>Total long-term debt</t>
        </is>
      </c>
      <c r="E17" s="6" t="n">
        <v>296321</v>
      </c>
    </row>
    <row r="18">
      <c r="A18" s="4" t="inlineStr">
        <is>
          <t>Royality</t>
        </is>
      </c>
      <c r="E18" s="4" t="inlineStr">
        <is>
          <t>6.00%</t>
        </is>
      </c>
      <c r="F18" s="4" t="inlineStr">
        <is>
          <t>6.00%</t>
        </is>
      </c>
    </row>
    <row r="19">
      <c r="A19" s="4" t="inlineStr">
        <is>
          <t>Holdback liabilities</t>
        </is>
      </c>
      <c r="E19" s="6" t="n">
        <v>43152</v>
      </c>
      <c r="G19" s="6" t="n">
        <v>55404</v>
      </c>
    </row>
    <row r="20">
      <c r="A20" s="4" t="inlineStr">
        <is>
          <t>Royalty payment</t>
        </is>
      </c>
      <c r="E20" s="5" t="n">
        <v>134217</v>
      </c>
    </row>
    <row r="21">
      <c r="A21" s="4" t="inlineStr">
        <is>
          <t>Amount payable</t>
        </is>
      </c>
      <c r="E21" s="5" t="n">
        <v>229</v>
      </c>
    </row>
    <row r="22">
      <c r="A22" s="4" t="inlineStr">
        <is>
          <t>Stock based compensation expenses</t>
        </is>
      </c>
      <c r="E22" s="6" t="n">
        <v>753000</v>
      </c>
    </row>
    <row r="23">
      <c r="A23" s="4" t="inlineStr">
        <is>
          <t>In 2015 [Member] | Finance Lease Obligations [Member] | Automated Liquid Handling Robots [Member]</t>
        </is>
      </c>
    </row>
    <row r="24">
      <c r="A24" s="4" t="inlineStr">
        <is>
          <t>Maturity date</t>
        </is>
      </c>
      <c r="E24" s="4" t="inlineStr">
        <is>
          <t>May 31,
		2020</t>
        </is>
      </c>
      <c r="F24" s="4" t="inlineStr">
        <is>
          <t>May 31,
		2020</t>
        </is>
      </c>
    </row>
    <row r="25">
      <c r="A25" s="4" t="inlineStr">
        <is>
          <t>Amount payable</t>
        </is>
      </c>
      <c r="E25" s="6" t="n">
        <v>0</v>
      </c>
    </row>
    <row r="26">
      <c r="A26" s="4" t="inlineStr">
        <is>
          <t>Purchase price for the property | €</t>
        </is>
      </c>
      <c r="H26" s="12" t="n">
        <v>550454</v>
      </c>
    </row>
    <row r="27">
      <c r="A27" s="4" t="inlineStr">
        <is>
          <t>In 2018 [Member] | Finance Lease Obligations [Member] | BNP Paribas leasing solutions [Member]</t>
        </is>
      </c>
    </row>
    <row r="28">
      <c r="A28" s="4" t="inlineStr">
        <is>
          <t>Maturity date</t>
        </is>
      </c>
      <c r="E28" s="4" t="inlineStr">
        <is>
          <t>Jan. 31,
		2022</t>
        </is>
      </c>
      <c r="F28" s="4" t="inlineStr">
        <is>
          <t>Jan. 31,
		2022</t>
        </is>
      </c>
    </row>
    <row r="29">
      <c r="A29" s="4" t="inlineStr">
        <is>
          <t>Amount payable</t>
        </is>
      </c>
      <c r="E29" s="6" t="n">
        <v>1431</v>
      </c>
    </row>
    <row r="30">
      <c r="A30" s="4" t="inlineStr">
        <is>
          <t>Purchase price for the property | €</t>
        </is>
      </c>
      <c r="H30" s="12" t="n">
        <v>0</v>
      </c>
    </row>
    <row r="31">
      <c r="A31" s="4" t="inlineStr">
        <is>
          <t>Implicit interest</t>
        </is>
      </c>
      <c r="E31" s="4" t="inlineStr">
        <is>
          <t>1.35%</t>
        </is>
      </c>
      <c r="H31" s="4" t="inlineStr">
        <is>
          <t>1.35%</t>
        </is>
      </c>
    </row>
    <row r="32">
      <c r="A32" s="4" t="inlineStr">
        <is>
          <t>Leased equipment amortized term</t>
        </is>
      </c>
      <c r="E32" s="4" t="inlineStr">
        <is>
          <t>5 years</t>
        </is>
      </c>
      <c r="F32" s="4" t="inlineStr">
        <is>
          <t>5 years</t>
        </is>
      </c>
    </row>
    <row r="33">
      <c r="A33" s="4" t="inlineStr">
        <is>
          <t>November 10, 2020 [Member] | Singapore Volition and PB Commodities Pte Ltd [Member]</t>
        </is>
      </c>
    </row>
    <row r="34">
      <c r="A34" s="4" t="inlineStr">
        <is>
          <t>Monthly Fees</t>
        </is>
      </c>
      <c r="E34" s="6" t="n">
        <v>35650</v>
      </c>
    </row>
    <row r="35">
      <c r="A35" s="4" t="inlineStr">
        <is>
          <t>January 10, 2020 [Member]</t>
        </is>
      </c>
    </row>
    <row r="36">
      <c r="A36" s="4" t="inlineStr">
        <is>
          <t>Holdback liabilities</t>
        </is>
      </c>
      <c r="E36" s="6" t="n">
        <v>55404</v>
      </c>
    </row>
    <row r="37">
      <c r="A37" s="4" t="inlineStr">
        <is>
          <t>Common stock, restricted shares issued in exchange of purchased outstanding shares, value</t>
        </is>
      </c>
      <c r="C37" s="6" t="n">
        <v>333969</v>
      </c>
    </row>
    <row r="38">
      <c r="A38" s="4" t="inlineStr">
        <is>
          <t>Restricted shares issued | shares</t>
        </is>
      </c>
      <c r="C38" s="5" t="n">
        <v>73263</v>
      </c>
      <c r="D38" s="5" t="n">
        <v>73263</v>
      </c>
    </row>
    <row r="39">
      <c r="A39" s="4" t="inlineStr">
        <is>
          <t>Common stock, restricted shares issued in exchange of purchased outstanding shares, shares | shares</t>
        </is>
      </c>
      <c r="C39" s="5" t="n">
        <v>73263</v>
      </c>
      <c r="D39" s="5" t="n">
        <v>73263</v>
      </c>
    </row>
    <row r="40">
      <c r="A40" s="4" t="inlineStr">
        <is>
          <t>Weighted trading price per share | $ / shares</t>
        </is>
      </c>
      <c r="C40" s="8" t="n">
        <v>4.56</v>
      </c>
    </row>
    <row r="41">
      <c r="A41" s="4" t="inlineStr">
        <is>
          <t>Repayment of debt | €</t>
        </is>
      </c>
      <c r="D41" s="12" t="n">
        <v>350000</v>
      </c>
    </row>
    <row r="42">
      <c r="A42" s="4" t="inlineStr">
        <is>
          <t>Common stock adjusted amount</t>
        </is>
      </c>
      <c r="C42" s="6" t="n">
        <v>357000</v>
      </c>
    </row>
    <row r="43">
      <c r="A43" s="4" t="inlineStr">
        <is>
          <t>Holdback period</t>
        </is>
      </c>
      <c r="E43" s="4" t="inlineStr">
        <is>
          <t>9 years</t>
        </is>
      </c>
      <c r="F43" s="4" t="inlineStr">
        <is>
          <t>9 years</t>
        </is>
      </c>
    </row>
    <row r="44">
      <c r="A44" s="4" t="inlineStr">
        <is>
          <t>Net liabilities</t>
        </is>
      </c>
      <c r="C44" s="6" t="n">
        <v>6535</v>
      </c>
    </row>
    <row r="45">
      <c r="A45" s="4" t="inlineStr">
        <is>
          <t>In 2019 [Member] | Collaborative Arrangement, Co-promotion [Member]</t>
        </is>
      </c>
    </row>
    <row r="46">
      <c r="A46" s="4" t="inlineStr">
        <is>
          <t>Collaborative obligations amount due</t>
        </is>
      </c>
      <c r="E46" s="6" t="n">
        <v>96000</v>
      </c>
    </row>
    <row r="47">
      <c r="A47" s="4" t="inlineStr">
        <is>
          <t>Namur [Member] | October 13, 2020 [Member] | Loan Agreement [Member] | Long-term Debt [Member]</t>
        </is>
      </c>
    </row>
    <row r="48">
      <c r="A48" s="4" t="inlineStr">
        <is>
          <t>Fixed interest rate on lease</t>
        </is>
      </c>
      <c r="E48" s="4" t="inlineStr">
        <is>
          <t>4.00%</t>
        </is>
      </c>
      <c r="H48" s="4" t="inlineStr">
        <is>
          <t>4.00%</t>
        </is>
      </c>
    </row>
    <row r="49">
      <c r="A49" s="4" t="inlineStr">
        <is>
          <t>Total long-term debt</t>
        </is>
      </c>
      <c r="E49" s="6" t="n">
        <v>885761</v>
      </c>
    </row>
    <row r="50">
      <c r="A50" s="4" t="inlineStr">
        <is>
          <t>Principal balance payable | €</t>
        </is>
      </c>
      <c r="F50" s="12" t="n">
        <v>778588</v>
      </c>
    </row>
    <row r="51">
      <c r="A51" s="4" t="inlineStr">
        <is>
          <t>Repayment of long-term loan amount | €</t>
        </is>
      </c>
      <c r="F51" s="12" t="n">
        <v>830000</v>
      </c>
    </row>
    <row r="52">
      <c r="A52" s="4" t="inlineStr">
        <is>
          <t>Loan agreement term</t>
        </is>
      </c>
      <c r="E52" s="4" t="inlineStr">
        <is>
          <t>10 years</t>
        </is>
      </c>
      <c r="F52" s="4" t="inlineStr">
        <is>
          <t>10 years</t>
        </is>
      </c>
    </row>
    <row r="53">
      <c r="A53" s="4" t="inlineStr">
        <is>
          <t>Maturity date</t>
        </is>
      </c>
      <c r="E53" s="4" t="inlineStr">
        <is>
          <t>Mar. 31,
		2021</t>
        </is>
      </c>
      <c r="F53" s="4" t="inlineStr">
        <is>
          <t>Mar. 31,
		2021</t>
        </is>
      </c>
    </row>
    <row r="54">
      <c r="A54" s="4" t="inlineStr">
        <is>
          <t>Sofinex [Member] | In October Thirteen Twenty Twenty [Member] | Loan Agreement [Member] | Long-term Debt [Member]</t>
        </is>
      </c>
    </row>
    <row r="55">
      <c r="A55" s="4" t="inlineStr">
        <is>
          <t>Fixed interest rate on lease</t>
        </is>
      </c>
      <c r="E55" s="4" t="inlineStr">
        <is>
          <t>5.00%</t>
        </is>
      </c>
      <c r="H55" s="4" t="inlineStr">
        <is>
          <t>5.00%</t>
        </is>
      </c>
    </row>
    <row r="56">
      <c r="A56" s="4" t="inlineStr">
        <is>
          <t>Total long-term debt</t>
        </is>
      </c>
      <c r="E56" s="6" t="n">
        <v>511943</v>
      </c>
    </row>
    <row r="57">
      <c r="A57" s="4" t="inlineStr">
        <is>
          <t>Principal balance payable | €</t>
        </is>
      </c>
      <c r="F57" s="12" t="n">
        <v>450000</v>
      </c>
    </row>
    <row r="58">
      <c r="A58" s="4" t="inlineStr">
        <is>
          <t>Repayment of long-term loan amount | €</t>
        </is>
      </c>
      <c r="F58" s="12" t="n">
        <v>450000</v>
      </c>
    </row>
    <row r="59">
      <c r="A59" s="4" t="inlineStr">
        <is>
          <t>Loan agreement term</t>
        </is>
      </c>
      <c r="E59" s="4" t="inlineStr">
        <is>
          <t>10 years</t>
        </is>
      </c>
      <c r="F59" s="4" t="inlineStr">
        <is>
          <t>10 years</t>
        </is>
      </c>
    </row>
    <row r="60">
      <c r="A60" s="4" t="inlineStr">
        <is>
          <t>Maturity date</t>
        </is>
      </c>
      <c r="E60" s="4" t="inlineStr">
        <is>
          <t>Dec. 21,
		2021</t>
        </is>
      </c>
      <c r="F60" s="4" t="inlineStr">
        <is>
          <t>Dec. 21,
		2021</t>
        </is>
      </c>
    </row>
    <row r="61">
      <c r="A61" s="4" t="inlineStr">
        <is>
          <t>Namur Invest [Member] | In 2019 [Member] | Loan Agreement [Member]</t>
        </is>
      </c>
    </row>
    <row r="62">
      <c r="A62" s="4" t="inlineStr">
        <is>
          <t>Fixed interest rate on lease</t>
        </is>
      </c>
      <c r="E62" s="4" t="inlineStr">
        <is>
          <t>4.80%</t>
        </is>
      </c>
      <c r="H62" s="4" t="inlineStr">
        <is>
          <t>4.80%</t>
        </is>
      </c>
    </row>
    <row r="63">
      <c r="A63" s="4" t="inlineStr">
        <is>
          <t>Total long-term debt</t>
        </is>
      </c>
      <c r="E63" s="6" t="n">
        <v>454832</v>
      </c>
    </row>
    <row r="64">
      <c r="A64" s="4" t="inlineStr">
        <is>
          <t>Repayment of long-term loan amount | €</t>
        </is>
      </c>
      <c r="F64" s="12" t="n">
        <v>500000</v>
      </c>
    </row>
    <row r="65">
      <c r="A65" s="4" t="inlineStr">
        <is>
          <t>Loan agreement term</t>
        </is>
      </c>
      <c r="E65" s="4" t="inlineStr">
        <is>
          <t>4 years</t>
        </is>
      </c>
      <c r="F65" s="4" t="inlineStr">
        <is>
          <t>4 years</t>
        </is>
      </c>
    </row>
    <row r="66">
      <c r="A66" s="4" t="inlineStr">
        <is>
          <t>Maturity date</t>
        </is>
      </c>
      <c r="E66" s="4" t="inlineStr">
        <is>
          <t>Sep. 30,
		2024</t>
        </is>
      </c>
      <c r="F66" s="4" t="inlineStr">
        <is>
          <t>Sep. 30,
		2024</t>
        </is>
      </c>
    </row>
    <row r="67">
      <c r="A67" s="4" t="inlineStr">
        <is>
          <t>Namur Invest [Member] | In 2017 [Member] | Long-term Debt [Member]</t>
        </is>
      </c>
    </row>
    <row r="68">
      <c r="A68" s="4" t="inlineStr">
        <is>
          <t>Fixed interest rate on lease</t>
        </is>
      </c>
      <c r="E68" s="4" t="inlineStr">
        <is>
          <t>0.04%</t>
        </is>
      </c>
      <c r="H68" s="4" t="inlineStr">
        <is>
          <t>0.04%</t>
        </is>
      </c>
    </row>
    <row r="69">
      <c r="A69" s="4" t="inlineStr">
        <is>
          <t>Namur Invest [Member] | In 2017 [Member] | Loan Agreement [Member] | Long-term Debt [Member]</t>
        </is>
      </c>
    </row>
    <row r="70">
      <c r="A70" s="4" t="inlineStr">
        <is>
          <t>Total long-term debt</t>
        </is>
      </c>
      <c r="E70" s="6" t="n">
        <v>0</v>
      </c>
    </row>
    <row r="71">
      <c r="A71" s="4" t="inlineStr">
        <is>
          <t>Repayment of long-term loan amount | €</t>
        </is>
      </c>
      <c r="F71" s="12" t="n">
        <v>350000</v>
      </c>
    </row>
    <row r="72">
      <c r="A72" s="4" t="inlineStr">
        <is>
          <t>Loan agreement term</t>
        </is>
      </c>
      <c r="E72" s="4" t="inlineStr">
        <is>
          <t>7 years</t>
        </is>
      </c>
      <c r="F72" s="4" t="inlineStr">
        <is>
          <t>7 years</t>
        </is>
      </c>
    </row>
    <row r="73">
      <c r="A73" s="4" t="inlineStr">
        <is>
          <t>Maturity date</t>
        </is>
      </c>
      <c r="E73" s="4" t="inlineStr">
        <is>
          <t>Jun. 30,
		2021</t>
        </is>
      </c>
      <c r="F73" s="4" t="inlineStr">
        <is>
          <t>Jun. 30,
		2021</t>
        </is>
      </c>
    </row>
    <row r="74">
      <c r="A74" s="4" t="inlineStr">
        <is>
          <t>Royality</t>
        </is>
      </c>
      <c r="E74" s="4" t="inlineStr">
        <is>
          <t>4.00%</t>
        </is>
      </c>
      <c r="F74" s="4" t="inlineStr">
        <is>
          <t>4.00%</t>
        </is>
      </c>
    </row>
    <row r="75">
      <c r="A75" s="4" t="inlineStr">
        <is>
          <t>Namur Invest [Member] | In 2016 [Member] | Long-term Debt [Member]</t>
        </is>
      </c>
    </row>
    <row r="76">
      <c r="A76" s="4" t="inlineStr">
        <is>
          <t>Fixed interest rate on lease</t>
        </is>
      </c>
      <c r="E76" s="4" t="inlineStr">
        <is>
          <t>4.85%</t>
        </is>
      </c>
      <c r="H76" s="4" t="inlineStr">
        <is>
          <t>4.85%</t>
        </is>
      </c>
    </row>
    <row r="77">
      <c r="A77" s="4" t="inlineStr">
        <is>
          <t>Namur Invest [Member] | In 2016 [Member] | Loan Agreement [Member] | Long-term Debt [Member]</t>
        </is>
      </c>
    </row>
    <row r="78">
      <c r="A78" s="4" t="inlineStr">
        <is>
          <t>Total long-term debt</t>
        </is>
      </c>
      <c r="E78" s="6" t="n">
        <v>171102</v>
      </c>
    </row>
    <row r="79">
      <c r="A79" s="4" t="inlineStr">
        <is>
          <t>Repayment of long-term loan amount | €</t>
        </is>
      </c>
      <c r="F79" s="12" t="n">
        <v>0</v>
      </c>
    </row>
    <row r="80">
      <c r="A80" s="4" t="inlineStr">
        <is>
          <t>Loan agreement term</t>
        </is>
      </c>
      <c r="E80" s="4" t="inlineStr">
        <is>
          <t>7 years</t>
        </is>
      </c>
      <c r="F80" s="4" t="inlineStr">
        <is>
          <t>7 years</t>
        </is>
      </c>
    </row>
    <row r="81">
      <c r="A81" s="4" t="inlineStr">
        <is>
          <t>Maturity date</t>
        </is>
      </c>
      <c r="E81" s="4" t="inlineStr">
        <is>
          <t>Dec. 31,
		2023</t>
        </is>
      </c>
      <c r="F81" s="4" t="inlineStr">
        <is>
          <t>Dec. 31,
		2023</t>
        </is>
      </c>
    </row>
    <row r="82">
      <c r="A82" s="4" t="inlineStr">
        <is>
          <t>Royality</t>
        </is>
      </c>
      <c r="E82" s="4" t="inlineStr">
        <is>
          <t>4.85%</t>
        </is>
      </c>
      <c r="F82" s="4" t="inlineStr">
        <is>
          <t>4.85%</t>
        </is>
      </c>
    </row>
    <row r="83">
      <c r="A83" s="4" t="inlineStr">
        <is>
          <t>Namur Innovation and Growth [Member] | In 2018 [Member] | Long-term Debt [Member]</t>
        </is>
      </c>
    </row>
    <row r="84">
      <c r="A84" s="4" t="inlineStr">
        <is>
          <t>Fixed interest rate on lease</t>
        </is>
      </c>
      <c r="E84" s="4" t="inlineStr">
        <is>
          <t>0.04%</t>
        </is>
      </c>
      <c r="H84" s="4" t="inlineStr">
        <is>
          <t>0.04%</t>
        </is>
      </c>
    </row>
    <row r="85">
      <c r="A85" s="4" t="inlineStr">
        <is>
          <t>Namur Innovation and Growth [Member] | In 2018 [Member] | Loan Agreement [Member] | Long-term Debt [Member]</t>
        </is>
      </c>
    </row>
    <row r="86">
      <c r="A86" s="4" t="inlineStr">
        <is>
          <t>Total long-term debt</t>
        </is>
      </c>
      <c r="E86" s="6" t="n">
        <v>86208</v>
      </c>
    </row>
    <row r="87">
      <c r="A87" s="4" t="inlineStr">
        <is>
          <t>Repayment of long-term loan amount | €</t>
        </is>
      </c>
      <c r="F87" s="12" t="n">
        <v>500000</v>
      </c>
    </row>
    <row r="88">
      <c r="A88" s="4" t="inlineStr">
        <is>
          <t>Loan agreement term</t>
        </is>
      </c>
      <c r="E88" s="4" t="inlineStr">
        <is>
          <t>4 years</t>
        </is>
      </c>
      <c r="F88" s="4" t="inlineStr">
        <is>
          <t>4 years</t>
        </is>
      </c>
    </row>
    <row r="89">
      <c r="A89" s="4" t="inlineStr">
        <is>
          <t>Maturity date</t>
        </is>
      </c>
      <c r="E89" s="4" t="inlineStr">
        <is>
          <t>Jun. 30,
		2022</t>
        </is>
      </c>
      <c r="F89" s="4" t="inlineStr">
        <is>
          <t>Jun. 30,
		2022</t>
        </is>
      </c>
    </row>
    <row r="90">
      <c r="A90" s="4" t="inlineStr">
        <is>
          <t>Royality</t>
        </is>
      </c>
      <c r="E90" s="4" t="inlineStr">
        <is>
          <t>4.00%</t>
        </is>
      </c>
      <c r="F90" s="4" t="inlineStr">
        <is>
          <t>4.00%</t>
        </is>
      </c>
    </row>
    <row r="91">
      <c r="A91" s="4" t="inlineStr">
        <is>
          <t>SOFINEX [Member] | In 2017 [Member] | Long-term Debt [Member]</t>
        </is>
      </c>
    </row>
    <row r="92">
      <c r="A92" s="4" t="inlineStr">
        <is>
          <t>Fixed interest rate on lease</t>
        </is>
      </c>
      <c r="E92" s="4" t="inlineStr">
        <is>
          <t>4.50%</t>
        </is>
      </c>
      <c r="H92" s="4" t="inlineStr">
        <is>
          <t>4.50%</t>
        </is>
      </c>
    </row>
    <row r="93">
      <c r="A93" s="4" t="inlineStr">
        <is>
          <t>Loan agreement term</t>
        </is>
      </c>
      <c r="E93" s="4" t="inlineStr">
        <is>
          <t>29 months</t>
        </is>
      </c>
      <c r="F93" s="4" t="inlineStr">
        <is>
          <t>29 months</t>
        </is>
      </c>
    </row>
    <row r="94">
      <c r="A94" s="4" t="inlineStr">
        <is>
          <t>SOFINEX [Member] | In 2017 [Member] | Loan Agreement [Member] | Long-term Debt [Member]</t>
        </is>
      </c>
    </row>
    <row r="95">
      <c r="A95" s="4" t="inlineStr">
        <is>
          <t>Total long-term debt</t>
        </is>
      </c>
      <c r="E95" s="6" t="n">
        <v>739473</v>
      </c>
    </row>
    <row r="96">
      <c r="A96" s="4" t="inlineStr">
        <is>
          <t>Repayment of long-term loan amount</t>
        </is>
      </c>
      <c r="E96" s="6" t="n">
        <v>1000000</v>
      </c>
    </row>
    <row r="97">
      <c r="A97" s="4" t="inlineStr">
        <is>
          <t>Loan agreement term</t>
        </is>
      </c>
      <c r="E97" s="4" t="inlineStr">
        <is>
          <t>7 years</t>
        </is>
      </c>
      <c r="F97" s="4" t="inlineStr">
        <is>
          <t>7 years</t>
        </is>
      </c>
    </row>
    <row r="98">
      <c r="A98" s="4" t="inlineStr">
        <is>
          <t>Maturity date</t>
        </is>
      </c>
      <c r="E98" s="4" t="inlineStr">
        <is>
          <t>Sep. 30,
		2024</t>
        </is>
      </c>
      <c r="F98" s="4" t="inlineStr">
        <is>
          <t>Sep. 30,
		2024</t>
        </is>
      </c>
    </row>
    <row r="99">
      <c r="A99" s="4" t="inlineStr">
        <is>
          <t>Royality</t>
        </is>
      </c>
      <c r="E99" s="4" t="inlineStr">
        <is>
          <t>4.50%</t>
        </is>
      </c>
      <c r="F99" s="4" t="inlineStr">
        <is>
          <t>4.50%</t>
        </is>
      </c>
    </row>
    <row r="100">
      <c r="A100" s="4" t="inlineStr">
        <is>
          <t>ING [Member] | In 2016 [Member] | Long-term Debt [Member]</t>
        </is>
      </c>
    </row>
    <row r="101">
      <c r="A101" s="4" t="inlineStr">
        <is>
          <t>Fixed interest rate on lease</t>
        </is>
      </c>
      <c r="E101" s="4" t="inlineStr">
        <is>
          <t>2.62%</t>
        </is>
      </c>
      <c r="H101" s="4" t="inlineStr">
        <is>
          <t>2.62%</t>
        </is>
      </c>
    </row>
    <row r="102">
      <c r="A102" s="4" t="inlineStr">
        <is>
          <t>ING [Member] | In 2016 [Member] | Loan Agreement [Member] | Long-term Debt [Member]</t>
        </is>
      </c>
    </row>
    <row r="103">
      <c r="A103" s="4" t="inlineStr">
        <is>
          <t>Total long-term debt</t>
        </is>
      </c>
      <c r="E103" s="6" t="n">
        <v>219303</v>
      </c>
    </row>
    <row r="104">
      <c r="A104" s="4" t="inlineStr">
        <is>
          <t>Repayment of long-term loan amount | €</t>
        </is>
      </c>
      <c r="F104" s="12" t="n">
        <v>270000</v>
      </c>
    </row>
    <row r="105">
      <c r="A105" s="4" t="inlineStr">
        <is>
          <t>Loan agreement term</t>
        </is>
      </c>
      <c r="E105" s="4" t="inlineStr">
        <is>
          <t>15 years</t>
        </is>
      </c>
      <c r="F105" s="4" t="inlineStr">
        <is>
          <t>15 years</t>
        </is>
      </c>
    </row>
    <row r="106">
      <c r="A106" s="4" t="inlineStr">
        <is>
          <t>Maturity date</t>
        </is>
      </c>
      <c r="E106" s="4" t="inlineStr">
        <is>
          <t>Dec. 31,
		2031</t>
        </is>
      </c>
      <c r="F106" s="4" t="inlineStr">
        <is>
          <t>Dec. 31,
		2031</t>
        </is>
      </c>
    </row>
    <row r="107">
      <c r="A107" s="4" t="inlineStr">
        <is>
          <t>Royality</t>
        </is>
      </c>
      <c r="E107" s="4" t="inlineStr">
        <is>
          <t>2.62%</t>
        </is>
      </c>
      <c r="F107" s="4" t="inlineStr">
        <is>
          <t>2.62%</t>
        </is>
      </c>
    </row>
    <row r="108">
      <c r="A108" s="4" t="inlineStr">
        <is>
          <t>Bioinformatic Analytics Of Cell Free DNA [Member] | On September 16, 2020 [Member]</t>
        </is>
      </c>
    </row>
    <row r="109">
      <c r="A109" s="4" t="inlineStr">
        <is>
          <t>Total long-term debt</t>
        </is>
      </c>
      <c r="E109" s="6" t="n">
        <v>17196</v>
      </c>
    </row>
    <row r="110">
      <c r="A110" s="4" t="inlineStr">
        <is>
          <t>Repayment of long-term loan amount | €</t>
        </is>
      </c>
      <c r="F110" s="12" t="n">
        <v>54879</v>
      </c>
    </row>
    <row r="111">
      <c r="A111" s="4" t="inlineStr">
        <is>
          <t>Taxes A&amp;M University [Member] | In 2019 [Member]</t>
        </is>
      </c>
    </row>
    <row r="112">
      <c r="A112" s="4" t="inlineStr">
        <is>
          <t>Repayment of long-term loan amount</t>
        </is>
      </c>
      <c r="E112" s="6" t="n">
        <v>400000</v>
      </c>
    </row>
    <row r="113">
      <c r="A113" s="4" t="inlineStr">
        <is>
          <t>Loan agreement term</t>
        </is>
      </c>
      <c r="E113" s="4" t="inlineStr">
        <is>
          <t>5 years</t>
        </is>
      </c>
      <c r="F113" s="4" t="inlineStr">
        <is>
          <t>5 years</t>
        </is>
      </c>
    </row>
    <row r="114">
      <c r="A114" s="4" t="inlineStr">
        <is>
          <t>Amount payable</t>
        </is>
      </c>
      <c r="E114" s="6" t="n">
        <v>58775</v>
      </c>
    </row>
    <row r="115">
      <c r="A115" s="4" t="inlineStr">
        <is>
          <t>Walloon Region Government [Member] | In 2010 [Member]</t>
        </is>
      </c>
    </row>
    <row r="116">
      <c r="A116" s="4" t="inlineStr">
        <is>
          <t>Repayment of long-term loan amount | €</t>
        </is>
      </c>
      <c r="F116" s="12" t="n">
        <v>733614</v>
      </c>
    </row>
    <row r="117">
      <c r="A117" s="4" t="inlineStr">
        <is>
          <t>Royality</t>
        </is>
      </c>
      <c r="E117" s="4" t="inlineStr">
        <is>
          <t>6.00%</t>
        </is>
      </c>
      <c r="F117" s="4" t="inlineStr">
        <is>
          <t>6.00%</t>
        </is>
      </c>
    </row>
    <row r="118">
      <c r="A118" s="4" t="inlineStr">
        <is>
          <t>Amount payable</t>
        </is>
      </c>
      <c r="E118" s="6" t="n">
        <v>62571</v>
      </c>
    </row>
    <row r="119">
      <c r="A119" s="4" t="inlineStr">
        <is>
          <t>Grant receivable | €</t>
        </is>
      </c>
      <c r="H119" s="12" t="n">
        <v>1048020</v>
      </c>
    </row>
    <row r="120">
      <c r="A120" s="4" t="inlineStr">
        <is>
          <t>Repayment of grants | €</t>
        </is>
      </c>
      <c r="H120" s="5" t="n">
        <v>314406</v>
      </c>
    </row>
    <row r="121">
      <c r="A121" s="4" t="inlineStr">
        <is>
          <t>Walloon Region Government [Member] | In2020 [Member]</t>
        </is>
      </c>
    </row>
    <row r="122">
      <c r="A122" s="4" t="inlineStr">
        <is>
          <t>Repayment of long-term loan amount | €</t>
        </is>
      </c>
      <c r="F122" s="12" t="n">
        <v>148500</v>
      </c>
    </row>
    <row r="123">
      <c r="A123" s="4" t="inlineStr">
        <is>
          <t>Amount payable</t>
        </is>
      </c>
      <c r="E123" s="6" t="n">
        <v>58800</v>
      </c>
    </row>
    <row r="124">
      <c r="A124" s="4" t="inlineStr">
        <is>
          <t>Grant receivable | €</t>
        </is>
      </c>
      <c r="H124" s="5" t="n">
        <v>495000</v>
      </c>
    </row>
    <row r="125">
      <c r="A125" s="4" t="inlineStr">
        <is>
          <t>Repayment of grants | €</t>
        </is>
      </c>
      <c r="H125" s="5" t="n">
        <v>148500</v>
      </c>
    </row>
    <row r="126">
      <c r="A126" s="4" t="inlineStr">
        <is>
          <t>Terms of agreement description</t>
        </is>
      </c>
      <c r="E126" s="4" t="inlineStr">
        <is>
          <t>it is due to pay a 2.89% royalty on such revenue to the Walloon Region. The maximum amount payable to the Walloon Region, in respect of the aggregate of the amount repayable of €148,500 and the 2.89% royalty on revenue, is equal to the amount of funding received.</t>
        </is>
      </c>
      <c r="F126" s="4" t="inlineStr">
        <is>
          <t>it is due to pay a 2.89% royalty on such revenue to the Walloon Region. The maximum amount payable to the Walloon Region, in respect of the aggregate of the amount repayable of €148,500 and the 2.89% royalty on revenue, is equal to the amount of funding received.</t>
        </is>
      </c>
    </row>
    <row r="127">
      <c r="A127" s="4" t="inlineStr">
        <is>
          <t>Walloon Region Government [Member] | In 2018 [Member] | Colorectal Cancer Research Agreement [Member]</t>
        </is>
      </c>
    </row>
    <row r="128">
      <c r="A128" s="4" t="inlineStr">
        <is>
          <t>Royality</t>
        </is>
      </c>
      <c r="E128" s="4" t="inlineStr">
        <is>
          <t>3.53%</t>
        </is>
      </c>
      <c r="F128" s="4" t="inlineStr">
        <is>
          <t>3.53%</t>
        </is>
      </c>
    </row>
    <row r="129">
      <c r="A129" s="4" t="inlineStr">
        <is>
          <t>Amount payable</t>
        </is>
      </c>
      <c r="E129" s="6" t="n">
        <v>122116</v>
      </c>
    </row>
    <row r="130">
      <c r="A130" s="4" t="inlineStr">
        <is>
          <t>Grant receivable | €</t>
        </is>
      </c>
      <c r="H130" s="5" t="n">
        <v>605000</v>
      </c>
    </row>
    <row r="131">
      <c r="A131" s="4" t="inlineStr">
        <is>
          <t>Repayment of grants | €</t>
        </is>
      </c>
      <c r="H131" s="5" t="n">
        <v>181500</v>
      </c>
    </row>
    <row r="132">
      <c r="A132" s="4" t="inlineStr">
        <is>
          <t>Total grants repayable</t>
        </is>
      </c>
      <c r="E132" s="6" t="n">
        <v>296321</v>
      </c>
    </row>
    <row r="133">
      <c r="A133" s="4" t="inlineStr">
        <is>
          <t>ING Asset Finance Belgium S.A. [Member] | In 2016 [Member] | Finance Lease Obligations [Member]</t>
        </is>
      </c>
    </row>
    <row r="134">
      <c r="A134" s="4" t="inlineStr">
        <is>
          <t>Maturity date</t>
        </is>
      </c>
      <c r="E134" s="4" t="inlineStr">
        <is>
          <t>May 31,
		2031</t>
        </is>
      </c>
      <c r="F134" s="4" t="inlineStr">
        <is>
          <t>May 31,
		2031</t>
        </is>
      </c>
    </row>
    <row r="135">
      <c r="A135" s="4" t="inlineStr">
        <is>
          <t>Amount payable</t>
        </is>
      </c>
      <c r="E135" s="6" t="n">
        <v>558613</v>
      </c>
    </row>
    <row r="136">
      <c r="A136" s="4" t="inlineStr">
        <is>
          <t>Purchase price for the property | €</t>
        </is>
      </c>
      <c r="H136" s="12" t="n">
        <v>1120000</v>
      </c>
    </row>
    <row r="137">
      <c r="A137" s="4" t="inlineStr">
        <is>
          <t>Implicit interest</t>
        </is>
      </c>
      <c r="E137" s="4" t="inlineStr">
        <is>
          <t>2.60%</t>
        </is>
      </c>
      <c r="H137" s="4" t="inlineStr">
        <is>
          <t>2.60%</t>
        </is>
      </c>
    </row>
    <row r="138">
      <c r="A138" s="4" t="inlineStr">
        <is>
          <t>TAMU [Member] | October 25, 2019 [Member]</t>
        </is>
      </c>
    </row>
    <row r="139">
      <c r="A139" s="4" t="inlineStr">
        <is>
          <t>Non-controlling interest</t>
        </is>
      </c>
      <c r="E139" s="4" t="inlineStr">
        <is>
          <t>7.50%</t>
        </is>
      </c>
      <c r="F139" s="4" t="inlineStr">
        <is>
          <t>7.50%</t>
        </is>
      </c>
    </row>
    <row r="140">
      <c r="A140" s="4" t="inlineStr">
        <is>
          <t>Equity interest</t>
        </is>
      </c>
      <c r="E140" s="4" t="inlineStr">
        <is>
          <t>12.50%</t>
        </is>
      </c>
      <c r="F140" s="4" t="inlineStr">
        <is>
          <t>12.50%</t>
        </is>
      </c>
    </row>
    <row r="141">
      <c r="A141" s="4" t="inlineStr">
        <is>
          <t>Additional interest</t>
        </is>
      </c>
      <c r="E141" s="4" t="inlineStr">
        <is>
          <t>5.00%</t>
        </is>
      </c>
      <c r="F141" s="4" t="inlineStr">
        <is>
          <t>5.00%</t>
        </is>
      </c>
    </row>
    <row r="142">
      <c r="A142" s="4" t="inlineStr">
        <is>
          <t>Novis Animal Solutions LLC [Member]</t>
        </is>
      </c>
    </row>
    <row r="143">
      <c r="A143" s="4" t="inlineStr">
        <is>
          <t>Monthly Fees</t>
        </is>
      </c>
      <c r="B143" s="6" t="n">
        <v>20000</v>
      </c>
    </row>
    <row r="144">
      <c r="A144" s="4" t="inlineStr">
        <is>
          <t>sales commission</t>
        </is>
      </c>
      <c r="B144" s="4" t="inlineStr">
        <is>
          <t>0.05%</t>
        </is>
      </c>
    </row>
    <row r="145">
      <c r="A145" s="4" t="inlineStr">
        <is>
          <t>Potential Equity Interest</t>
        </is>
      </c>
      <c r="B145" s="4" t="inlineStr">
        <is>
          <t>0.02%</t>
        </is>
      </c>
    </row>
    <row r="146">
      <c r="A146" s="4" t="inlineStr">
        <is>
          <t>University of Michigan [Member] | In 2017 [Member] | Clinical Study Research Agreement [Member]</t>
        </is>
      </c>
    </row>
    <row r="147">
      <c r="A147" s="4" t="inlineStr">
        <is>
          <t>Collaborative obligations amount due</t>
        </is>
      </c>
      <c r="E147" s="6" t="n">
        <v>0</v>
      </c>
    </row>
    <row r="148">
      <c r="A148" s="4" t="inlineStr">
        <is>
          <t>Lease agreement expire period</t>
        </is>
      </c>
      <c r="E148" s="4" t="inlineStr">
        <is>
          <t>3 years</t>
        </is>
      </c>
      <c r="F148" s="4" t="inlineStr">
        <is>
          <t>3 years</t>
        </is>
      </c>
    </row>
    <row r="149">
      <c r="A149" s="4" t="inlineStr">
        <is>
          <t>Collaborative obligations amount</t>
        </is>
      </c>
      <c r="E149" s="6" t="n">
        <v>3000000</v>
      </c>
    </row>
    <row r="150">
      <c r="A150" s="4" t="inlineStr">
        <is>
          <t>DKFZ [Member] | In 2016 [Member] | Research Co-operation Agreement [Member]</t>
        </is>
      </c>
    </row>
    <row r="151">
      <c r="A151" s="4" t="inlineStr">
        <is>
          <t>Collaborative obligations amount due</t>
        </is>
      </c>
      <c r="E151" s="6" t="n">
        <v>227530</v>
      </c>
    </row>
    <row r="152">
      <c r="A152" s="4" t="inlineStr">
        <is>
          <t>Lease agreement expire period</t>
        </is>
      </c>
      <c r="E152" s="4" t="inlineStr">
        <is>
          <t>5 years</t>
        </is>
      </c>
      <c r="F152" s="4" t="inlineStr">
        <is>
          <t>5 years</t>
        </is>
      </c>
    </row>
    <row r="153">
      <c r="A153" s="4" t="inlineStr">
        <is>
          <t>Collaborative obligations amount | €</t>
        </is>
      </c>
      <c r="H153" s="12" t="n">
        <v>400000</v>
      </c>
    </row>
    <row r="154">
      <c r="A154" s="4" t="inlineStr">
        <is>
          <t>DKFZ [Member] | In 2015 [Member] | Research Sponsorship Agreement [Member]</t>
        </is>
      </c>
    </row>
    <row r="155">
      <c r="A155" s="4" t="inlineStr">
        <is>
          <t>Collaborative obligations amount due</t>
        </is>
      </c>
      <c r="E155" s="6" t="n">
        <v>0</v>
      </c>
    </row>
    <row r="156">
      <c r="A156" s="4" t="inlineStr">
        <is>
          <t>Lease agreement expire period</t>
        </is>
      </c>
      <c r="E156" s="4" t="inlineStr">
        <is>
          <t>15 years</t>
        </is>
      </c>
      <c r="F156" s="4" t="inlineStr">
        <is>
          <t>15 years</t>
        </is>
      </c>
    </row>
    <row r="157">
      <c r="A157" s="4" t="inlineStr">
        <is>
          <t>Collaborative obligations amount | €</t>
        </is>
      </c>
      <c r="H157" s="5" t="n">
        <v>52834</v>
      </c>
    </row>
    <row r="158">
      <c r="A158" s="4" t="inlineStr">
        <is>
          <t>University of Taiwan [Member] | In Two Thousands Eightteen Nineteen [Member]</t>
        </is>
      </c>
    </row>
    <row r="159">
      <c r="A159" s="4" t="inlineStr">
        <is>
          <t>Collaborative obligations amount due</t>
        </is>
      </c>
      <c r="E159" s="6" t="n">
        <v>510000</v>
      </c>
    </row>
    <row r="160">
      <c r="A160" s="4" t="inlineStr">
        <is>
          <t>Lease agreement expire period</t>
        </is>
      </c>
      <c r="E160" s="4" t="inlineStr">
        <is>
          <t>3 years</t>
        </is>
      </c>
      <c r="F160" s="4" t="inlineStr">
        <is>
          <t>3 years</t>
        </is>
      </c>
    </row>
    <row r="161">
      <c r="A161" s="4" t="inlineStr">
        <is>
          <t>Collaborative obligations amount</t>
        </is>
      </c>
      <c r="E161" s="6" t="n">
        <v>2550000</v>
      </c>
    </row>
    <row r="162">
      <c r="A162" s="4" t="inlineStr">
        <is>
          <t>Research collaboration agreement description</t>
        </is>
      </c>
      <c r="E162" s="4" t="inlineStr">
        <is>
          <t>Company entered into a research collaboration agreement with the University of Taiwan for a 3-year period for a cost to the Company of up to $2.55 million payable over such period.</t>
        </is>
      </c>
      <c r="F162" s="4" t="inlineStr">
        <is>
          <t>Company entered into a research collaboration agreement with the University of Taiwan for a 3-year period for a cost to the Company of up to $2.55 million payable over such period.</t>
        </is>
      </c>
    </row>
    <row r="163">
      <c r="A163" s="4" t="inlineStr">
        <is>
          <t>Munich University [Member] | In 2017 [Member] | Collaborative Research Agreement [Member]</t>
        </is>
      </c>
    </row>
    <row r="164">
      <c r="A164" s="4" t="inlineStr">
        <is>
          <t>Collaborative obligations amount | €</t>
        </is>
      </c>
      <c r="H164" s="12" t="n">
        <v>227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7" customWidth="1" min="1" max="1"/>
    <col width="27" customWidth="1" min="2" max="2"/>
    <col width="80" customWidth="1" min="3" max="3"/>
    <col width="21" customWidth="1" min="4" max="4"/>
    <col width="24" customWidth="1" min="5" max="5"/>
    <col width="20" customWidth="1" min="6" max="6"/>
    <col width="20" customWidth="1" min="7" max="7"/>
    <col width="21" customWidth="1" min="8" max="8"/>
    <col width="27" customWidth="1" min="9" max="9"/>
    <col width="20" customWidth="1" min="10" max="10"/>
    <col width="20" customWidth="1" min="11" max="11"/>
    <col width="20" customWidth="1" min="12" max="12"/>
    <col width="20" customWidth="1" min="13" max="13"/>
  </cols>
  <sheetData>
    <row r="1">
      <c r="A1" s="1" t="inlineStr">
        <is>
          <t>Subsequent Events (Details Narrative)</t>
        </is>
      </c>
      <c r="B1" s="2" t="inlineStr">
        <is>
          <t>Mar. 10, 2022USD ($)shares</t>
        </is>
      </c>
      <c r="C1" s="2" t="inlineStr">
        <is>
          <t>Mar. 02, 2022USD ($)</t>
        </is>
      </c>
      <c r="D1" s="2" t="inlineStr">
        <is>
          <t>Feb. 08, 2022USD ($)</t>
        </is>
      </c>
      <c r="E1" s="2" t="inlineStr">
        <is>
          <t>Jan. 13, 2022USD ($)ft²</t>
        </is>
      </c>
      <c r="F1" s="2" t="inlineStr">
        <is>
          <t>Nov. 10, 2020shares</t>
        </is>
      </c>
      <c r="G1" s="2" t="inlineStr">
        <is>
          <t>Sep. 07, 2018shares</t>
        </is>
      </c>
      <c r="H1" s="2" t="inlineStr">
        <is>
          <t>Mar. 28, 2022USD ($)</t>
        </is>
      </c>
      <c r="I1" s="2" t="inlineStr">
        <is>
          <t>Dec. 31, 2021USD ($)shares</t>
        </is>
      </c>
      <c r="J1" s="2" t="inlineStr">
        <is>
          <t>Dec. 31, 2020shares</t>
        </is>
      </c>
      <c r="K1" s="2" t="inlineStr">
        <is>
          <t>Sep. 30, 2021shares</t>
        </is>
      </c>
      <c r="L1" s="2" t="inlineStr">
        <is>
          <t>Dec. 31, 2021shares</t>
        </is>
      </c>
      <c r="M1" s="2" t="inlineStr">
        <is>
          <t>Nov. 01, 2021shares</t>
        </is>
      </c>
    </row>
    <row r="2">
      <c r="A2" s="4" t="inlineStr">
        <is>
          <t>Share based compensation expense</t>
        </is>
      </c>
      <c r="I2" s="6" t="n">
        <v>2450349</v>
      </c>
    </row>
    <row r="3">
      <c r="A3" s="4" t="inlineStr">
        <is>
          <t>Stock Options [Member]</t>
        </is>
      </c>
    </row>
    <row r="4">
      <c r="A4" s="4" t="inlineStr">
        <is>
          <t>Common stock shares issuable upon exercise of rights | shares</t>
        </is>
      </c>
      <c r="I4" s="5" t="n">
        <v>8000</v>
      </c>
      <c r="L4" s="5" t="n">
        <v>8000</v>
      </c>
      <c r="M4" s="5" t="n">
        <v>30000</v>
      </c>
    </row>
    <row r="5">
      <c r="A5" s="4" t="inlineStr">
        <is>
          <t>Restricted Stock Units [Member]</t>
        </is>
      </c>
    </row>
    <row r="6">
      <c r="A6" s="4" t="inlineStr">
        <is>
          <t>Share based compensation expense</t>
        </is>
      </c>
      <c r="C6" s="6" t="n">
        <v>84300</v>
      </c>
      <c r="D6" s="6" t="n">
        <v>22640</v>
      </c>
    </row>
    <row r="7">
      <c r="A7" s="4" t="inlineStr">
        <is>
          <t>Options or rights, Vesting period description</t>
        </is>
      </c>
      <c r="C7" s="4" t="inlineStr">
        <is>
          <t>These RSUs vest over 2 years, with 50% vesting on each of March 1, 2023, and March 1, 2024,</t>
        </is>
      </c>
    </row>
    <row r="8">
      <c r="A8" s="4" t="inlineStr">
        <is>
          <t>Common stock shares issuable upon exercise of rights | shares</t>
        </is>
      </c>
      <c r="I8" s="5" t="n">
        <v>8000</v>
      </c>
      <c r="L8" s="5" t="n">
        <v>8000</v>
      </c>
      <c r="M8" s="5" t="n">
        <v>30000</v>
      </c>
    </row>
    <row r="9">
      <c r="A9" s="4" t="inlineStr">
        <is>
          <t>Subsequent Event [Member]</t>
        </is>
      </c>
    </row>
    <row r="10">
      <c r="A10" s="4" t="inlineStr">
        <is>
          <t>Upfront payment</t>
        </is>
      </c>
      <c r="H10" s="6" t="n">
        <v>10000000</v>
      </c>
    </row>
    <row r="11">
      <c r="A11" s="4" t="inlineStr">
        <is>
          <t>Pre-agreed price per test</t>
        </is>
      </c>
      <c r="H11" s="5" t="n">
        <v>10</v>
      </c>
    </row>
    <row r="12">
      <c r="A12" s="4" t="inlineStr">
        <is>
          <t>Additional milestone payment</t>
        </is>
      </c>
      <c r="H12" s="6" t="n">
        <v>18000000</v>
      </c>
    </row>
    <row r="13">
      <c r="A13" s="4" t="inlineStr">
        <is>
          <t>Area of property | ft²</t>
        </is>
      </c>
      <c r="E13" s="5" t="n">
        <v>6645</v>
      </c>
    </row>
    <row r="14">
      <c r="A14" s="4" t="inlineStr">
        <is>
          <t>License agreement initial term for poc</t>
        </is>
      </c>
      <c r="H14" s="4" t="inlineStr">
        <is>
          <t>22 years</t>
        </is>
      </c>
    </row>
    <row r="15">
      <c r="A15" s="4" t="inlineStr">
        <is>
          <t>License agreement initial term for central lab</t>
        </is>
      </c>
      <c r="H15" s="4" t="inlineStr">
        <is>
          <t>5 years</t>
        </is>
      </c>
    </row>
    <row r="16">
      <c r="A16" s="4" t="inlineStr">
        <is>
          <t>Share based compensation expense</t>
        </is>
      </c>
      <c r="E16" s="6" t="n">
        <v>471556</v>
      </c>
    </row>
    <row r="17">
      <c r="A17" s="4" t="inlineStr">
        <is>
          <t>Equity Distribution Agreement [Member]</t>
        </is>
      </c>
    </row>
    <row r="18">
      <c r="A18" s="4" t="inlineStr">
        <is>
          <t>Sale of stock number shares issued | shares</t>
        </is>
      </c>
      <c r="F18" s="5" t="n">
        <v>754348</v>
      </c>
      <c r="G18" s="5" t="n">
        <v>2539606</v>
      </c>
      <c r="I18" s="5" t="n">
        <v>308609</v>
      </c>
      <c r="J18" s="5" t="n">
        <v>2227797</v>
      </c>
      <c r="K18" s="5" t="n">
        <v>396448</v>
      </c>
      <c r="L18" s="5" t="n">
        <v>190600</v>
      </c>
    </row>
    <row r="19">
      <c r="A19" s="4" t="inlineStr">
        <is>
          <t>Equity Distribution Agreement [Member] | Subsequent Event [Member]</t>
        </is>
      </c>
    </row>
    <row r="20">
      <c r="A20" s="4" t="inlineStr">
        <is>
          <t>Sale of stock number shares issued | shares</t>
        </is>
      </c>
      <c r="B20" s="5" t="n">
        <v>3000</v>
      </c>
    </row>
    <row r="21">
      <c r="A21" s="4" t="inlineStr">
        <is>
          <t>Proceed from sale of stock</t>
        </is>
      </c>
      <c r="B21" s="6" t="n">
        <v>9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26989781</v>
      </c>
      <c r="C4" s="6" t="n">
        <v>-20399294</v>
      </c>
    </row>
    <row r="5">
      <c r="A5" s="3" t="inlineStr">
        <is>
          <t>Adjustments to reconcile net loss to net cash used in operating activities:</t>
        </is>
      </c>
    </row>
    <row r="6">
      <c r="A6" s="4" t="inlineStr">
        <is>
          <t>Depreciation and amortization</t>
        </is>
      </c>
      <c r="B6" s="5" t="n">
        <v>945367</v>
      </c>
      <c r="C6" s="5" t="n">
        <v>716181</v>
      </c>
    </row>
    <row r="7">
      <c r="A7" s="4" t="inlineStr">
        <is>
          <t>Amortization of operating lease right-of-use assets</t>
        </is>
      </c>
      <c r="B7" s="5" t="n">
        <v>199793</v>
      </c>
      <c r="C7" s="5" t="n">
        <v>325192</v>
      </c>
    </row>
    <row r="8">
      <c r="A8" s="4" t="inlineStr">
        <is>
          <t>Loss (Gain) on disposal of fixed assets</t>
        </is>
      </c>
      <c r="B8" s="5" t="n">
        <v>26166</v>
      </c>
      <c r="C8" s="5" t="n">
        <v>-293312</v>
      </c>
    </row>
    <row r="9">
      <c r="A9" s="4" t="inlineStr">
        <is>
          <t>Stock based compensation</t>
        </is>
      </c>
      <c r="B9" s="5" t="n">
        <v>2670297</v>
      </c>
      <c r="C9" s="5" t="n">
        <v>1391492</v>
      </c>
    </row>
    <row r="10">
      <c r="A10" s="4" t="inlineStr">
        <is>
          <t>Common stock issued for Director compensation in Volition Germany</t>
        </is>
      </c>
      <c r="B10" s="5" t="n">
        <v>0</v>
      </c>
      <c r="C10" s="5" t="n">
        <v>333969</v>
      </c>
    </row>
    <row r="11">
      <c r="A11" s="4" t="inlineStr">
        <is>
          <t>Stock-based compensation in relation to modification of options</t>
        </is>
      </c>
      <c r="B11" s="5" t="n">
        <v>2450349</v>
      </c>
      <c r="C11" s="5" t="n">
        <v>0</v>
      </c>
    </row>
    <row r="12">
      <c r="A12" s="3" t="inlineStr">
        <is>
          <t>Changes in operating assets and liabilities:</t>
        </is>
      </c>
    </row>
    <row r="13">
      <c r="A13" s="4" t="inlineStr">
        <is>
          <t>Prepaid expenses</t>
        </is>
      </c>
      <c r="B13" s="5" t="n">
        <v>-295189</v>
      </c>
      <c r="C13" s="5" t="n">
        <v>-35660</v>
      </c>
    </row>
    <row r="14">
      <c r="A14" s="4" t="inlineStr">
        <is>
          <t>Accounts receivable</t>
        </is>
      </c>
      <c r="B14" s="5" t="n">
        <v>-12510</v>
      </c>
      <c r="C14" s="5" t="n">
        <v>-7118</v>
      </c>
    </row>
    <row r="15">
      <c r="A15" s="4" t="inlineStr">
        <is>
          <t>Other current assets</t>
        </is>
      </c>
      <c r="B15" s="5" t="n">
        <v>-202801</v>
      </c>
      <c r="C15" s="5" t="n">
        <v>-254062</v>
      </c>
    </row>
    <row r="16">
      <c r="A16" s="4" t="inlineStr">
        <is>
          <t>Accounts payable and accrued liabilities</t>
        </is>
      </c>
      <c r="B16" s="5" t="n">
        <v>534732</v>
      </c>
      <c r="C16" s="5" t="n">
        <v>2052753</v>
      </c>
    </row>
    <row r="17">
      <c r="A17" s="4" t="inlineStr">
        <is>
          <t>Management and directors' fees payable</t>
        </is>
      </c>
      <c r="B17" s="5" t="n">
        <v>16129</v>
      </c>
      <c r="C17" s="5" t="n">
        <v>33195</v>
      </c>
    </row>
    <row r="18">
      <c r="A18" s="4" t="inlineStr">
        <is>
          <t>Right-of-use assets operating leases liabilities</t>
        </is>
      </c>
      <c r="B18" s="5" t="n">
        <v>-196471</v>
      </c>
      <c r="C18" s="5" t="n">
        <v>-327580</v>
      </c>
    </row>
    <row r="19">
      <c r="A19" s="4" t="inlineStr">
        <is>
          <t>Net Cash Used In Operating Activities</t>
        </is>
      </c>
      <c r="B19" s="5" t="n">
        <v>-20853919</v>
      </c>
      <c r="C19" s="5" t="n">
        <v>-16464244</v>
      </c>
    </row>
    <row r="20">
      <c r="A20" s="3" t="inlineStr">
        <is>
          <t>Investing Activities:</t>
        </is>
      </c>
    </row>
    <row r="21">
      <c r="A21" s="4" t="inlineStr">
        <is>
          <t>Purchases of property and equipment</t>
        </is>
      </c>
      <c r="B21" s="5" t="n">
        <v>-973559</v>
      </c>
      <c r="C21" s="5" t="n">
        <v>-1941060</v>
      </c>
    </row>
    <row r="22">
      <c r="A22" s="4" t="inlineStr">
        <is>
          <t>Proceeds from sales of property and equipment</t>
        </is>
      </c>
      <c r="B22" s="5" t="n">
        <v>0</v>
      </c>
      <c r="C22" s="5" t="n">
        <v>293312</v>
      </c>
    </row>
    <row r="23">
      <c r="A23" s="4" t="inlineStr">
        <is>
          <t>Net Cash Used In Investing Activities</t>
        </is>
      </c>
      <c r="B23" s="5" t="n">
        <v>-973559</v>
      </c>
      <c r="C23" s="5" t="n">
        <v>-1647748</v>
      </c>
    </row>
    <row r="24">
      <c r="A24" s="3" t="inlineStr">
        <is>
          <t>Financing Activities:</t>
        </is>
      </c>
    </row>
    <row r="25">
      <c r="A25" s="4" t="inlineStr">
        <is>
          <t>Net proceeds from issuance of common shares</t>
        </is>
      </c>
      <c r="B25" s="5" t="n">
        <v>23219644</v>
      </c>
      <c r="C25" s="5" t="n">
        <v>21196532</v>
      </c>
    </row>
    <row r="26">
      <c r="A26" s="4" t="inlineStr">
        <is>
          <t>Tax withholdings paid related to stock-based compensation</t>
        </is>
      </c>
      <c r="B26" s="5" t="n">
        <v>-130426</v>
      </c>
      <c r="C26" s="5" t="n">
        <v>-187465</v>
      </c>
    </row>
    <row r="27">
      <c r="A27" s="4" t="inlineStr">
        <is>
          <t>Common stock repurchased</t>
        </is>
      </c>
      <c r="B27" s="5" t="n">
        <v>0</v>
      </c>
      <c r="C27" s="5" t="n">
        <v>-54434</v>
      </c>
    </row>
    <row r="28">
      <c r="A28" s="4" t="inlineStr">
        <is>
          <t>Proceeds from grants repayable</t>
        </is>
      </c>
      <c r="B28" s="5" t="n">
        <v>37631</v>
      </c>
      <c r="C28" s="5" t="n">
        <v>3802</v>
      </c>
    </row>
    <row r="29">
      <c r="A29" s="4" t="inlineStr">
        <is>
          <t>Proceeds from long-term debt</t>
        </is>
      </c>
      <c r="B29" s="5" t="n">
        <v>592423</v>
      </c>
      <c r="C29" s="5" t="n">
        <v>346465</v>
      </c>
    </row>
    <row r="30">
      <c r="A30" s="4" t="inlineStr">
        <is>
          <t>Payments on long-term debt</t>
        </is>
      </c>
      <c r="B30" s="5" t="n">
        <v>-755721</v>
      </c>
      <c r="C30" s="5" t="n">
        <v>-545389</v>
      </c>
    </row>
    <row r="31">
      <c r="A31" s="4" t="inlineStr">
        <is>
          <t>Payments on grants repayable</t>
        </is>
      </c>
      <c r="B31" s="5" t="n">
        <v>-47789</v>
      </c>
      <c r="C31" s="5" t="n">
        <v>-41257</v>
      </c>
    </row>
    <row r="32">
      <c r="A32" s="4" t="inlineStr">
        <is>
          <t>Payments on financing leases</t>
        </is>
      </c>
      <c r="B32" s="5" t="n">
        <v>-58210</v>
      </c>
      <c r="C32" s="5" t="n">
        <v>-97417</v>
      </c>
    </row>
    <row r="33">
      <c r="A33" s="4" t="inlineStr">
        <is>
          <t>Net Cash Provided By Financing Activities</t>
        </is>
      </c>
      <c r="B33" s="5" t="n">
        <v>22857552</v>
      </c>
      <c r="C33" s="5" t="n">
        <v>20620837</v>
      </c>
    </row>
    <row r="34">
      <c r="A34" s="4" t="inlineStr">
        <is>
          <t>Effect of foreign exchange on cash and cash equivalents</t>
        </is>
      </c>
      <c r="B34" s="5" t="n">
        <v>106502</v>
      </c>
      <c r="C34" s="5" t="n">
        <v>-30276</v>
      </c>
    </row>
    <row r="35">
      <c r="A35" s="4" t="inlineStr">
        <is>
          <t>Net Change in Cash and Cash Equivalents</t>
        </is>
      </c>
      <c r="B35" s="5" t="n">
        <v>1136576</v>
      </c>
      <c r="C35" s="5" t="n">
        <v>2478569</v>
      </c>
    </row>
    <row r="36">
      <c r="A36" s="4" t="inlineStr">
        <is>
          <t>Cash and Cash Equivalents - End of Year</t>
        </is>
      </c>
      <c r="B36" s="5" t="n">
        <v>20581313</v>
      </c>
      <c r="C36" s="5" t="n">
        <v>19444737</v>
      </c>
    </row>
    <row r="37">
      <c r="A37" s="4" t="inlineStr">
        <is>
          <t>Cash and Cash Equivalents - Beginning of Year</t>
        </is>
      </c>
      <c r="B37" s="5" t="n">
        <v>19444737</v>
      </c>
      <c r="C37" s="5" t="n">
        <v>16966168</v>
      </c>
    </row>
    <row r="38">
      <c r="A38" s="3" t="inlineStr">
        <is>
          <t>Supplemental Disclosures of Cash Flow Information:</t>
        </is>
      </c>
    </row>
    <row r="39">
      <c r="A39" s="4" t="inlineStr">
        <is>
          <t>Interest paid</t>
        </is>
      </c>
      <c r="B39" s="5" t="n">
        <v>155803</v>
      </c>
      <c r="C39" s="5" t="n">
        <v>129799</v>
      </c>
    </row>
    <row r="40">
      <c r="A40" s="4" t="inlineStr">
        <is>
          <t>Income tax paid</t>
        </is>
      </c>
      <c r="B40" s="6" t="n">
        <v>0</v>
      </c>
      <c r="C40" s="6" t="n">
        <v>0</v>
      </c>
    </row>
    <row r="41">
      <c r="A41" s="3" t="inlineStr">
        <is>
          <t>Non-Cash Financing Activities:</t>
        </is>
      </c>
    </row>
    <row r="42">
      <c r="A42" s="4" t="inlineStr">
        <is>
          <t>Common Stock issued on exercises of stock options and warrants and settlement of RSUs</t>
        </is>
      </c>
      <c r="B42" s="5" t="n">
        <v>102</v>
      </c>
      <c r="C42" s="5" t="n">
        <v>118</v>
      </c>
    </row>
    <row r="43">
      <c r="A43" s="4" t="inlineStr">
        <is>
          <t>Loan payable for purchase of manufacturing building</t>
        </is>
      </c>
      <c r="B43" s="6" t="n">
        <v>0</v>
      </c>
      <c r="C43" s="6" t="n">
        <v>584449</v>
      </c>
    </row>
    <row r="44">
      <c r="A44" s="4" t="inlineStr">
        <is>
          <t>Offering costs from issuance of common stock</t>
        </is>
      </c>
      <c r="B44" s="6" t="n">
        <v>218459</v>
      </c>
      <c r="C44" s="6" t="n">
        <v>1250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ote 1 - Nature of Operations</t>
        </is>
      </c>
      <c r="B4" s="4" t="inlineStr">
        <is>
          <t>Note 1 - Nature of Operations 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and the name change became effective on October 11, 2011. On October 7, 2016, the Company amended its Certificate of Incorporation to reflect a name change to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nd monitor a range of life-altering diseases, including some cancers and diseases associated with NETosis such as sepsis and COVID-19. The tests are based on the science of Nucleosomic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2 - Going Concern</t>
        </is>
      </c>
      <c r="B4" s="4" t="inlineStr">
        <is>
          <t>Note 2 - Going Concern The Company’s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has incurred losses since inception of $137.0 million, has negative cash flows from operations, and has minimal revenues, which creates substantial doubt about its ability to continue as a going concern for a period at least one year from the date of issuance of these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and/or distribution right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 consolidated financial statements of the Company have been prepared in accordance with U.S. GAAP and are expressed in U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useful lives of property and equipment and intangible assets, borrowing rate used in operating lease right-of-use asset and liability valuation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21 include the accounts of the Company and its subsidiaries, Singapore Volition, Belgian Volition, Volition Diagnostics UK Limited, Volition Germany, Volition America, Volition Vet, and Volition Global Services SRL. See Note 10(f) for more information regarding Volition Vet, Volition Germany, Volition America and Singapore Volition. All intercompany balances and transactions have been eliminated in consolidation. Cash and Cash Equivalents The Company considers all highly liquid instruments with a maturity of three months or less at the time of issuance to be cash equivalents. As of December 31, 2021, and December 31, 2020, the Company had $20,581,313 and $19,444,737, respectively, in cash and cash equivalents. As of December 31, 2021, and December 31, 2020, the Company had $19,753,877 and $18,592,210, respectively, in its domestic accounts in excess of Federal Deposit insured limits. As of December 31, 2021, and December 31, 2020, the Company had $134,134 and $831,110, respectively, in its foreign accounts in excess of the Belgian Deposit insured limits. As of December 31, 2021, and December 31, 2020, the Company had $102,514 and $282,137, respectively, in its foreign accounts in excess of the Singapore Deposit insured limits. As of December 31, 2021, and December 31, 2020, the Company had $142,410 and $186,168, respectively, in its foreign accounts in excess of the UK Deposit insured limits. Accounts Receivable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December 31, 2021, the accounts receivable balance was $12,510 and the allowance for doubtful accounts was $nil.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4. Basic and Diluted Net Loss Per Share The Company computes net loss per share in accordance with Accounting Standards Codification (“ASC”) 260, “Earnings Per Share,” Foreign Currency Translation The Company has functional currencies in Euros, US Dollars and British Pounds Sterling and its reporting currency is the US Dollar. Management has adopted ASC 830-20, “Foreign Currency Matters – Foreign Currency Transactions” Financial Instruments Pursuant to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Other Comprehensive Income (Loss) ASC 220, “ Other Comprehensive Income/(Loss)”, Income Taxes Potential benefits of income tax losses are not recognized in the accounts until realization is more likely than not. The Company has adopted ASC 740, “Accounting for Income Taxes” Revenue Recognition The Company adopted ASC 606, “ Revenue from Contracts with Customers,” The Company generates product revenues from the sale of its Nu.Q ®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under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in the consolidated statements of operations and comprehensive loss. Service The Company includes revenue recognized from laboratory services performed in the Company’s laboratory on behalf of third parties under “Service” under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search and Development In accordance with ASC 730, the Company follows the policy of expensing its research and development costs in the period in which they are incurred. The Company incurred research and development expenses of $15.5 million and $14.5 million during the years ended December 31, 2021 and 2020, respectively. Impairment of Long-Lived Assets In accordance with ASC 360, “Property Plant and Equipment”, Stock-Based Compensation The Company records stock-based compensation in accordance with ASC 718, “ Compensation – Stock Compensation” Leases The Company adopted FASB issued Accounting Standards Update No. 2016-02 – Leases (“Topic 842”) as of January 1, 2019, that requires lessees to record the present value of operating lease payments as right-of-use assets and lease liabilities on the balance sheet. See Note 10(b) for discussion of the guidance and the Company’s accounting policy. Grant Income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and is recorded in accrued liabilities until it has been utilized for the expenditure claimed. Funding received that is repayable is shown as a liability. Recent Accounting Pronouncements The Company has implemented all new accounting pronouncements that are in effect. The Company does not believe that there are any other new accounting pronouncements that have been issued that might have a material impact on its financial position or results of operations. COVID-19 Pandemic Impact The extent to which the COVID-19 pandemic will impact the Company’s business, financial condition, and results of operations in the future is highly uncertain and will be affected by a number of factors. These include the duration and extent of the COVID-19 pandemic, the development of new variants of the COVID-19 virus that may be more contagious or virulent than previous versions, the scope of mandated or recommended containment and mitigation measures, the effect of government stabilization and recovery efforts, and the success of vaccine distribution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9:10Z</dcterms:created>
  <dcterms:modified xmlns:dcterms="http://purl.org/dc/terms/" xmlns:xsi="http://www.w3.org/2001/XMLSchema-instance" xsi:type="dcterms:W3CDTF">2022-03-30T20:19:10Z</dcterms:modified>
</cp:coreProperties>
</file>